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Basis of Prepa" sheetId="7" state="visible" r:id="rId7"/>
    <sheet xmlns:r="http://schemas.openxmlformats.org/officeDocument/2006/relationships" name="Significant Accounting Policies" sheetId="8" state="visible" r:id="rId8"/>
    <sheet xmlns:r="http://schemas.openxmlformats.org/officeDocument/2006/relationships" name="Acquisition of Intellectual Pro" sheetId="9" state="visible" r:id="rId9"/>
    <sheet xmlns:r="http://schemas.openxmlformats.org/officeDocument/2006/relationships" name="Related Party Transactions" sheetId="10" state="visible" r:id="rId10"/>
    <sheet xmlns:r="http://schemas.openxmlformats.org/officeDocument/2006/relationships" name="Issuances of Securities" sheetId="11" state="visible" r:id="rId11"/>
    <sheet xmlns:r="http://schemas.openxmlformats.org/officeDocument/2006/relationships" name="Litigation" sheetId="12" state="visible" r:id="rId12"/>
    <sheet xmlns:r="http://schemas.openxmlformats.org/officeDocument/2006/relationships" name="Material Agreements and Other M" sheetId="13" state="visible" r:id="rId13"/>
    <sheet xmlns:r="http://schemas.openxmlformats.org/officeDocument/2006/relationships" name="Other Notes Payable"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Issuances of Securities(Tables)" sheetId="18" state="visible" r:id="rId18"/>
    <sheet xmlns:r="http://schemas.openxmlformats.org/officeDocument/2006/relationships" name="Other Notes Payable (Tables)" sheetId="19" state="visible" r:id="rId19"/>
    <sheet xmlns:r="http://schemas.openxmlformats.org/officeDocument/2006/relationships" name="Income Tax (Tables)" sheetId="20" state="visible" r:id="rId20"/>
    <sheet xmlns:r="http://schemas.openxmlformats.org/officeDocument/2006/relationships" name="Significant Accounting Polici21" sheetId="21" state="visible" r:id="rId21"/>
    <sheet xmlns:r="http://schemas.openxmlformats.org/officeDocument/2006/relationships" name="Acquisition of Intellectual P22" sheetId="22" state="visible" r:id="rId22"/>
    <sheet xmlns:r="http://schemas.openxmlformats.org/officeDocument/2006/relationships" name="Related Party Transactions (Det" sheetId="23" state="visible" r:id="rId23"/>
    <sheet xmlns:r="http://schemas.openxmlformats.org/officeDocument/2006/relationships" name="Issuances of Securities (Detail" sheetId="24" state="visible" r:id="rId24"/>
    <sheet xmlns:r="http://schemas.openxmlformats.org/officeDocument/2006/relationships" name="Issuances of Securities (Deta25" sheetId="25" state="visible" r:id="rId25"/>
    <sheet xmlns:r="http://schemas.openxmlformats.org/officeDocument/2006/relationships" name="Material Agreements and Other26" sheetId="26" state="visible" r:id="rId26"/>
    <sheet xmlns:r="http://schemas.openxmlformats.org/officeDocument/2006/relationships" name="Other Notes Payable (Details)" sheetId="27" state="visible" r:id="rId27"/>
    <sheet xmlns:r="http://schemas.openxmlformats.org/officeDocument/2006/relationships" name="Other Notes Payable (Details Na" sheetId="28" state="visible" r:id="rId28"/>
    <sheet xmlns:r="http://schemas.openxmlformats.org/officeDocument/2006/relationships" name="Income Tax (Deatils)" sheetId="29" state="visible" r:id="rId29"/>
    <sheet xmlns:r="http://schemas.openxmlformats.org/officeDocument/2006/relationships" name="Income Tax (Deatils Narrative)"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16">
  <si>
    <t>Document and Entity Information - USD ($)</t>
  </si>
  <si>
    <t>12 Months Ended</t>
  </si>
  <si>
    <t>Dec. 31, 2016</t>
  </si>
  <si>
    <t>Jun. 01, 2017</t>
  </si>
  <si>
    <t>Jun. 30, 2016</t>
  </si>
  <si>
    <t>Document And Entity Information</t>
  </si>
  <si>
    <t>Entity Registrant Name</t>
  </si>
  <si>
    <t>UNITED HEALTH PRODUCT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Accounts receivable</t>
  </si>
  <si>
    <t>Inventory</t>
  </si>
  <si>
    <t>Prepaid expenses</t>
  </si>
  <si>
    <t xml:space="preserve"> </t>
  </si>
  <si>
    <t>Total current assets</t>
  </si>
  <si>
    <t>TOTAL ASSETS</t>
  </si>
  <si>
    <t>Current Liabilities</t>
  </si>
  <si>
    <t>Accounts payable and accrued expenses</t>
  </si>
  <si>
    <t>Liability for unissued shares</t>
  </si>
  <si>
    <t>Notes payable - related parties</t>
  </si>
  <si>
    <t>Other notes payable</t>
  </si>
  <si>
    <t>Total current liabilities</t>
  </si>
  <si>
    <t>Commitments and Contingencies</t>
  </si>
  <si>
    <t>Stockholders' Deficiency</t>
  </si>
  <si>
    <t>Common Stock - $.001 par value, 300,000,000 shares authorized, and 153,780,156 and 148,003,140 shares issued and outstanding at December 31, 2016 and December 31, 2015, respectively</t>
  </si>
  <si>
    <t>Additional Paid-In Capital</t>
  </si>
  <si>
    <t>Stock subscriptions</t>
  </si>
  <si>
    <t>Accumulated Deficit</t>
  </si>
  <si>
    <t>Total Stockholders' Deficiency</t>
  </si>
  <si>
    <t>TOTAL LIABILITIES AND STOCKHOLDERS' DEFICIENCY</t>
  </si>
  <si>
    <t>Balance Sheets (Parenthetical) - $ / shares</t>
  </si>
  <si>
    <t>Common Stock, par value</t>
  </si>
  <si>
    <t>Common Stock, Authorized</t>
  </si>
  <si>
    <t>Common Stock, Issued</t>
  </si>
  <si>
    <t>Common Stock, Outstanding</t>
  </si>
  <si>
    <t>Statements of Operations - USD ($)</t>
  </si>
  <si>
    <t>Statements Of Operations</t>
  </si>
  <si>
    <t>Revenues</t>
  </si>
  <si>
    <t>Cost of sales</t>
  </si>
  <si>
    <t>Gross profit</t>
  </si>
  <si>
    <t>Operating Costs and Expenses</t>
  </si>
  <si>
    <t>Selling, general and administrative expenses</t>
  </si>
  <si>
    <t>Total Operating Expenses</t>
  </si>
  <si>
    <t>Loss from Operations</t>
  </si>
  <si>
    <t>Other income (expenses)</t>
  </si>
  <si>
    <t>Interest Expense, Net</t>
  </si>
  <si>
    <t>Total other income (expense)</t>
  </si>
  <si>
    <t>Net Loss</t>
  </si>
  <si>
    <t>Net Loss per common share:</t>
  </si>
  <si>
    <t>Basic and diluted</t>
  </si>
  <si>
    <t>Weighted average number of shares outstanding</t>
  </si>
  <si>
    <t>Statements of Stockholders' Equity - USD ($)</t>
  </si>
  <si>
    <t>Common Stock</t>
  </si>
  <si>
    <t>Stock Subscription</t>
  </si>
  <si>
    <t>Total</t>
  </si>
  <si>
    <t>Beginning Balance, Shares at Dec. 31, 2014</t>
  </si>
  <si>
    <t>Beginning Balance, Amount at Dec. 31, 2014</t>
  </si>
  <si>
    <t>Proceeds received for stock subscriptions</t>
  </si>
  <si>
    <t>Issuance of Common Stock for services, Share</t>
  </si>
  <si>
    <t>Issuance of Common Stock for services,Amount</t>
  </si>
  <si>
    <t>Sale and issuance of common stock, Share</t>
  </si>
  <si>
    <t>Sale and issuance of common stock, Amount</t>
  </si>
  <si>
    <t>Issuance of common stock to settle related party debt, Share</t>
  </si>
  <si>
    <t>Issuance of common stock to settle related party debt, Amount</t>
  </si>
  <si>
    <t>Issuance of common stock in exchange of liabilities for unissued shares,Share</t>
  </si>
  <si>
    <t>Issuance of common stock in exchange of liabilities for unissued shares, Amount</t>
  </si>
  <si>
    <t>Net loss</t>
  </si>
  <si>
    <t>Ending Balance, Shares at Dec. 31, 2015</t>
  </si>
  <si>
    <t>Ending Balance, Amount at Dec. 31, 2015</t>
  </si>
  <si>
    <t>Write-off of prior related party debt</t>
  </si>
  <si>
    <t>Ending Balance, Shares at Dec. 31, 2016</t>
  </si>
  <si>
    <t>Ending Balance, Amount at Dec. 31, 2016</t>
  </si>
  <si>
    <t>Statements of Cash Flows - USD ($)</t>
  </si>
  <si>
    <t>Cash Flows from Operating Activities:</t>
  </si>
  <si>
    <t>Adjustments to Reconcile Net Loss to Net Cash provided by Operations:</t>
  </si>
  <si>
    <t>Issuance of Stock Based Compensation</t>
  </si>
  <si>
    <t>Changes in assets and liabilities:</t>
  </si>
  <si>
    <t>Accounts Receivable</t>
  </si>
  <si>
    <t>Accounts Payable and Accrued Expenses</t>
  </si>
  <si>
    <t>Other current liabilities</t>
  </si>
  <si>
    <t>Expenses paid by related party</t>
  </si>
  <si>
    <t>Net Cash Used In Operating Activities</t>
  </si>
  <si>
    <t>CASH FLOWS FROM INVESTING ACTIVITIES</t>
  </si>
  <si>
    <t>Net Cash (Used in) Investing Activities</t>
  </si>
  <si>
    <t>Cash Flows from Financing Activities:</t>
  </si>
  <si>
    <t>Proceeds from related parties</t>
  </si>
  <si>
    <t>Repayments on related party notes</t>
  </si>
  <si>
    <t>Proceeds from note payable</t>
  </si>
  <si>
    <t>Proceeds from issuance of common stock</t>
  </si>
  <si>
    <t>Net Cash Provided By Financing Activities</t>
  </si>
  <si>
    <t>Increase (Decrease) in Cash and Cash Equivalents</t>
  </si>
  <si>
    <t>Cash and Cash Equivalents - Beginning of period</t>
  </si>
  <si>
    <t>CASH AND CASH EQUIVALENTS - END OF PERIOD</t>
  </si>
  <si>
    <t>Supplemental cash flow information:</t>
  </si>
  <si>
    <t>Cash paid for interest</t>
  </si>
  <si>
    <t>Cash paid for income taxes</t>
  </si>
  <si>
    <t>Schedule of Non-Cash Financing Activities:</t>
  </si>
  <si>
    <t>Issuance of stock in exchange for liability, accounted in prior year as unissued shares</t>
  </si>
  <si>
    <t>Write-off of related party debt</t>
  </si>
  <si>
    <t>Issuance of subscribed stock</t>
  </si>
  <si>
    <t>Common stock issued for settlement of debt and accrued interest</t>
  </si>
  <si>
    <t>Organization and Basis of Preparation</t>
  </si>
  <si>
    <t>Notes to Financial Statements</t>
  </si>
  <si>
    <t>Note 1. Organization and Basis of Preparation</t>
  </si>
  <si>
    <t>United Health Products,
Inc. (formerly United EcoEnergy Corp.) ("United" or the "Company") is a product development and solutions
company focusing its growth initiatives on the expanding wound-care industry and disposable medical supplies markets. The Company
produces an innovative gauze product that absorbs exudate (fluids which have been discharged from blood vessels) by forming a
gel-like substance upon contact. Epic Wound Care, Inc. ("Epic"), the Company's principal operating subsidiary, was dissolved
by the State of Florida and, accordingly, all operations are now directly in the Company. While the Company has funded its initial
operations with private placements and secured loans from a related party, there can be no assurance that adequate financing will
continue to be available to the Company and, if available, on terms that are favorable to the Company and accordingly, raises
substantial doubt as to the Companys ability to continue as a going concern. The Company's ability to continue as a going
concern is also dependent on many events outside of its direct control, including, among other things, improvement in the economic
climate. The financial statements do not include any adjustments to reflect the possible future effects on the recoverability
and classification of assets or the amounts and classification of liabilities that may result from the outcome of this uncertainty.</t>
  </si>
  <si>
    <t>Significant Accounting Policies</t>
  </si>
  <si>
    <t>Note 2. Significant Accounting Policies</t>
  </si>
  <si>
    <t>Going
Concern The accompanying financial statements have been prepared assuming that the Company will continue as a going
concern. The Company has incurred net losses of $535,735 and $2,591,861 for the years ending December 31, 2016 and 2015, respectively.
The Company's history of recurring losses resulted in an accumulated deficit of $12,795,833. The Company has negative working capital
and operations have not provided cash flows. Additionally, the Company does not currently have sufficient revenue producing operations
to cover its operating expenses and meet its current obligations. In view of these matters, the Company's ability to continue as
a going concern is dependent upon the Company's ability to expand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hief Executive Officer has agreed to advance funds or make payments of the Company's obligations at his discretion. There is
no written agreement to continue this support. Use
of Estimates 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 Cash
and Cash Equivalents The
Company considers all highly liquid debt investments purchased with a maturity of three months or less to be cash equivalents. Fair
Value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December 31, 2016 and 2015. The respective carrying value of certain on-balance-sheet financial instruments approximated their
fair values due to the short-term nature of these instruments. Income
Taxes 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 with due consideration given to the fact that tax periods are open to examination by tax authorities.
The Company is no longer subject to U.S federal or state income tax examinations by tax authorities before 2012. As
of December 31, 2016, the Company has approximately $11.2 million of net operating loss carry-forwards available to affect future
taxable income and has established a valuation allowance equal to the tax benefit of the net operating loss carry forwards and
temporary differences as realization of the asset is not assured. Revenue
Recognition The
Company recognizes revenues when persuasive evidence of an arrangement exists, product has been delivered or services have been
rendered, the price is fixed or determinable and collectability is reasonably assured. Revenue is recognized net of estimated
sales returns and allowances. Revenues
are attributable to the sale of medical products through distributor agreements. The principal terms of the distributor agreements
provide that the distributor orders be accompanied by partial payment in advance, which at least equals 50% of total manufactured
cost, as defined, for orders for distributor inventory and, in addition, an agreed portion of the distributor's gross profit on
special orders. The balance of the manufactured cost is due from the distributor at the time of shipment. The Company is also
entitled to an agreed percentage of the distributor's profit on receipt by the distributor. The Company defers all amounts received
in advance of shipment and recognizes as revenue the aggregate of amounts invoiced in advance and an estimate of the Company's
portion of distributor's profit at the time of shipment. Trade
Accounts Receivable 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December 31, 2016 and 2015, as we have not experienced any bad debts from any
of our customers. Inventory Inventory
is valued at the lower of cost or market using the first-in, first-out (FIFO) method. Inventory on the balance sheet consists
of raw materials purchased by the Company. Per the Company's operating agreement with Hemo Manufacturing LLC, the lowest price
to produce and distribute a four square inch of inventory is $0.86, which will be recorded upon completion of the manufacturing
process. Stock
Based Compensation The
Company issues restricted stock to consultants and employees for various services. Cost for these transactions are measured
at the fair value of the consideration received or the fair value of the equity instruments issued, whichever is more reliably
measurable. The value of the common stock for non-employees is measured at the date at which a firm commitment for performance
by the counterparty to earn the equity instruments is reached and expense is recognized during the term at which the counterparty's
performance is earned or at the date the shares are considered non-forfeitable. The Company recognized consulting expenses and
a corresponding increase to additional paid-in-capital related to stock issued for services. Compensation for employee stock grants
are recognized at the fair market value of the shares at the date of grant and recognized at the grant date, as it is considered
that the shares issued are considered non-forfeitable at the date of grant. Stock compensation for the periods presented were
issued for past services provided, accordingly, all shares issued are fully vested, and there is no unrecognized compensation
associated with these transactions. Per
Share Information Basic
earnings per share are calculated using the weighted average number of common shares outstanding for the period presented. Diluted
loss per share is the same as basic loss per share, as the effect of potentially dilutive securities (-0- options and -0- warrants
at December 31, 2016 and 2015) is anti-dilutive. New
Accounting Pronouncements, Recently Adopted Accounting Pronouncements In
August 2016, the FASB issued Accounting Standards Update (ASU) No. ASU 2016-15, Statement of Cash Flows: Classification of
Certain Cash Receipts and Cash Payments Statement of Cash Flows (Topic 230):
Restricted Cash. In
March 2016, the FASB issued Accounting Standards Update (ASU) No. ASU 2016-09, Compensation - Stock Compensation, Improvements
to Employee Share-Based payment Accounting (Topic 718). In
February 2016, the FASB issued Accounting Standards Update (ASU) No. ASU 2016-02, Leases, In
July 2015, the FASB issued Accounting Standards Update (ASU) No. ASU 2015-11, Simplifying the Subsequent Measurement of Inventory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In
May 2014, FASB issued Accounting Standards Update (ASU) No. 2014-09, Revenue from Contracts with Customers The
Company considers all new pronouncements and management has determined that there have been no other recently adopted or issued
accounting standards that had or will have a material impact on its Financial Statements.</t>
  </si>
  <si>
    <t>Acquisition of Intellectual Property Rights</t>
  </si>
  <si>
    <t>Note 3. Acquisition of Intellectual Property Rights</t>
  </si>
  <si>
    <t>In
June 2009, the Company acquired the intellectual property rights of Epic Wound Care, LLC, through the then wholly-owned subsidiary,
Epic Wound Care, Inc. ("Epic"). The intellectual property includes the right to manufacture and distribute innovative
gauze to serve the wound care market. The acquisition cost for the rights was 30 million shares of Company's common stock. The
Company valued the rights acquired at $500,000 based upon the Company's expectation for commercialization of the rights less costs
to effectuate applicable approvals. The
Company amortized the intangibles acquired over a five year period and, accordingly recorded an amortization charge of $50,000
in 2014. The intellectual property is fully amortized as of December 31, 2014.</t>
  </si>
  <si>
    <t>Related Party Transactions</t>
  </si>
  <si>
    <t>Note 4. Related Party Transactions</t>
  </si>
  <si>
    <t>As
of December 31, 2016 and 2015, notes payable to related parties totaled $178,328 and $112,190, respectively. These amounts are
owed to Doug Beplate, our Chief Executive Officer. In January 2015, Douglas Beplate converted $542,776 of indebtedness and a bonus
of $348,224 for a total of $891,000 into 9.9 million shares of restricted Common Stock. During the years ended December 31, 2016
and 2015, Mr. Beplate provided loans to the Company of $66,138 and $112,190. These loans were for operating expenses of the Company,
are due on demand and have no interest rate. In
January 2015, the Company entered into an employment agreement with Douglas Beplate pursuant to which he received a signing bonus
of 11.1 million shares of restricted common stock and a monthly salary of $8,333. The common shares issued, at fair market value
of $999,000, were recognized as expense in the first quarter of 2015. Mr. Beplate is entitled to an annual restricted stock bonus
equal to 2 ½% of gross sales with the number of shares computed based upon the average closing sales price of the Company's
common stock in the month of December of each year. No stock bonus related to gross sales was accrued for 2016 or 2015. Upon the
sale of all or substantially all of the assets of the Company or other change in control or merger transaction in which the Company
is involved, Mr. Beplate will be rewarded with a number of shares of restricted common stock of the Company which equals 5% of
the then outstanding shares of the Company's common stock on a fully diluted basis. In
November 2014, the Company entered into employment agreements with Dr. Phillip Forman, formerly Chairman of the Board, and Nate
Knight, our Chief Financial Officer. Dr. Forman's employment agreement, which was terminable "at will" provided for cash
compensation of $5,000 per month. Dr. Forman received 3,000,000 shares as a signing bonus, subject to his cancellation of 2,090,000
shares which he volunteered to cancel in July 2013. Dr. Forman has been reportedly unable to locate his certificates totaling
2,090,000 shares to cancel. Mr. Knight received 500,000 shares as a signing bonus and a monthly salary of $4,000 pursuant to his
employment agreement, which is also terminable "at will." The spouse of our Chief Executive Officer entered into an employment
agreement for her services in November 2014 as an office administrator and she received as an employee "at will" 500,000
shares as a signing bonus and a monthly salary of $4,000. On
June 25, 2015, Dr. Forman resigned from the Board and as its Chairman. The Company and Dr. Forman entered into an agreement pursuant
to which Dr. Forman's employment agreement terminated effective October 1, 2015. Until that date, Dr. Forman served as a medical
advisor to the Company. The Company and Dr. Forman agreed that Dr. Forman would assist the Company to cancel the 2,090,000 shares
that he agreed to surrender to the Company in July 2013, which shares were cancelled in July 2015, and his 3,000,000 common stock
bonus that was agreed to in November 2014, which shares had not been issued, was reduced to 1,600,000 shares to be issued pursuant
to the Company's 2013 Employee Benefit and Consulting Services Compensation Plan. These 1,600,000 shares were issued on June 25,
2015. Pursuant to Dr. Forman's amended employment agreement, he was scheduled to receive additional compensation totaling $15,000
for the period of June 25 through October 1, 2015.</t>
  </si>
  <si>
    <t>Issuances of Securities</t>
  </si>
  <si>
    <t>Note 5. Issuances of Securities</t>
  </si>
  <si>
    <t>In May 2013, the Company
entered into an agreement with Bibicoff &amp; MacInnis, Inc. to provide stockholder financial community and investor relations
and to serve as a consultant to the Company's Board of Directors as described in "Note 7." In connection with said agreement,
Mr. Bibicoff subscribed to purchase 507,864 shares of Common Stock at $.04 per share at a subscription price of $20,314. Mr. MacInnis
subscribed to purchase 338,576 shares at $.04 per share at a subscription price of $13,543. In each case the subscription price
is payable pursuant to promissory notes payable with interest at 1.5% quarterly and due February 21, 2016. These shares won't be
issued until the promissory notes are paid in full. The Company has not recorded the subscription receivable as of the date of
this report and will recognize the transaction upon payment in part or full. On January 18, 2014,
the Company entered into a consulting agreement with an individual to assist the Company in the areas of corporate networking,
sales, marketing and strategic planning. Pursuant to said agreement, the Company issued 200,000 shares of restricted stock and
immediately upon executing the agreement an option to purchase an additional 300,000 shares of stock at $0.12 per share from a
third party. The shares were recorded as expense at the fair market value at the date of contract, in the amount of $34,000. The
options issued were valued using the Black Scholes valuation model, resulting in an expense of $21,247. The assumptions used in
determining the value were:
Expected volatility 102.0 %
Expected dividend yield 0.0 %
Risk-free interest rate 1.75 %
Expected term (in years) .5 On November 7, 2014,
the Board of Directors approved the issuance and sale of 9.6 million shares of its Common Stock pursuant to various employment
agreements and to consultants in exchange for services rendered valued at $.083 per share. For the year ending December 31, 2014,
the Company issued 6,500,000 shares, at the fair market value of $539,500. The Company has not issued 100,000 shares to a director
or 3,000,000 shares to be distributed to Phillip Forman, upon the submission of cancellation of the 2,090,000 shares. The Company
has accrued a liability of $324,000 for the issuance of these shares. In January 2015, the Company issued the director the 100,000
shares. In the first quarter
of 2015, the Company sold 4,536,909 shares of its Common Stock in a private placement offering at offering prices ranging from
$.07 per share to $.083 per share, for gross proceeds of $339,160. These shares were issued subsequent to the year end. Exemption
from registration is claimed under Rule 506 of Regulation D of the Securities Act of 1933, as amended. In the second quarter
of 2015, the Company sold 370,000 shares of its common stock in a private placement offering at offering prices ranging from $.075
per share to $.078 per share for gross proceeds of approximately $15,600. Exemption from registration is claimed under Rule 506
of Regulation D of the Securities Act of 1933, as amended. In January 2015, Douglas
Beplate converted $542,776 of indebtedness and a stock bonus of $348,224 for a total of $891,000 into 9.9 million shares of restricted
Common Stock. Contemporaneously, the Company entered into an employment agreement with Douglas Beplate pursuant to which he received
as a bonus 11.1 million shares of restricted Common Stock. The common shares issued, at fair market value of $999,000, was recognized
as expense in the first quarter of 2015. Previously, the Company
entered into a distribution agreement with Sinc Ventures LLC. The Company agreed to terminate the distribution agreement in June
2015 in consideration of 50,000 shares of the Company's Common Stock, which 50,000 shares were issued in June 2015. In June 2015, the Company
and Dr. Forman agreed to reduce his 3,000,000 shares signing bonus to 1,600,000 shares. See "Note 3." In July 2015, the Company
entered into a Financial Advisory Agreement with Maxim Group LLC, a leading full service investment bank, securities and wealth
management firm. Pursuant to this agreement, Maxim was issued 4,000,000 shares of restricted common stock valued at $360,000. In the third quarter
of 2015, the Company sold 3,034,291 shares of its common stock in a private placement offering at offering prices ranging from
$.075 per share to $.078 per share for gross proceeds of approximately $227,600. Exemption from registration is claimed under Rule
506 of Regulation D of the Securities Act of 1933, as amended. This amount is recorded in the stock subscriptions account found
on the balance sheet. In the fourth quarter
of 2015, the Company sold 2,575,626 shares of its common stock in a private placement offering at $.075 per share for gross proceeds
of approximately $142,725. Exemption from registration is claimed under Rule 506 of Regulation D of the Securities Act of 1933,
as amended. This amount is recorded in the stock subscriptions account found on the balance sheet. During 2016, the Company
issued 5,777,016 shares of common stock for total proceeds of $424,725, of which 1,861,666 shares were issued for the $139,625
of common stock subscribed on the balance sheet as of December 31, 2015. Exemption from registration is claimed under Rule 506
of Regulation D of the Securities Act of 1933, as amended.</t>
  </si>
  <si>
    <t>Litigation</t>
  </si>
  <si>
    <t>Note 6. Litigation</t>
  </si>
  <si>
    <t>There
are no legal proceedings pending or threatened against us, and we are unaware of any governmental authority initiating a proceeding
against us.</t>
  </si>
  <si>
    <t>Material Agreements and Other Matters</t>
  </si>
  <si>
    <t>Note 7. Material Agreements and Other Matters</t>
  </si>
  <si>
    <t>On October 1, 2013, the
Company entered into an Operating Agreement with Hemo Manufacturing LLC. Hemo Manufacturing is to act as the exclusive supplier
of manufactured products for the Company's products. Pursuant to said agreement, 2,000,000, valued at $231,270, restricted shares
of the Company's Common Stock were issued. Under certain conditions, an additional 2,000,000 shares of the Company's Common Stock
would be issued in the event the Company is bought out by a third party. The Company anticipates booking all sales directly to
customers and making payment for goods directly to Hemo Manufacturing. The managing member of Hemo Manufacturing will retain 100%
of the profits earned by Hemo Manufacturing unless the Company is sold to a third party. In the event of such a sale, the managing
member of Hemo Manufacturing and the Company would have equal share in the gross profits. The Companys operating agreement
with Hemo Manufacturing was terminated in the first quarter of 2017. Since 2013, the Company
entered into distribution agreements for Australasia and the equestrian, veterinarian, dental and U.S. military and retail markets. In November 2014, the
Company entered into employment agreement with Dr. Phillip Forman, Chairman of the Board, and Nate Knight, our Chief Financial
Officer. Each employment agreement is terminable by the Company "at will." Dr. Forman and Mr. Knight receive cash compensation
of $5,000 per month and $4,000 per month, respectively. Dr. Forman received 3,000,000 shares as a signing bonus, subject to his
cancellation of 2,090,000 shares which he volunteered to cancel in July 2013. Dr. Forman has been reportedly unable to locate
his certificates totaling 2,090,000 shares to cancel. Mr. Knight received 500,000 shares as a signing bonus pursuant to his employment
agreement. The spouse of our Chief Executive Officer entered into an employment agreement for her services in November 2014 as
an office administrator and she received as an employee "at will" 500,000 shares as a signing bonus and a monthly salary
of $4,000. On June 25, 2015, Dr.
Forman resigned from the Board and as its Chairman. The Company and Dr. Forman entered into an agreement pursuant to which Dr.
Forman's employment agreement will terminate effective October 1, 2015. Until that date, Dr. Forman will serve as a medical advisor
to the Company. The Company and Dr. Forman agreed that Dr. Forman would assist the Company to cancel the 2,090,000 shares that
he agreed to surrender to the Company in July 2013 and his 3,000,000 common stock bonus that was agreed to in November 2014, which
shares had not been issued, was reduced to 1,600,000 shares to be issued pursuant to the Company's 2013 Employee Benefit and
Consulting Services Compensation Plan. These 1,600,000 shares were issued on June 25, 2015. Pursuant to Dr. Forman's amended employment
agreement, he will receive additional compensation totaling $15,000 for the period of June 25 through October 1, 2015. In July 2015, the Company
entered into a Financial Advisory Agreement with Maxim Group LLC, a leading full service investment bank, securities and wealth
management firm. Pursuant to this agreement, Maxim was issued 4,000,000 shares of restricted common stock valued at $360,000.</t>
  </si>
  <si>
    <t>Other Notes Payable</t>
  </si>
  <si>
    <t>Note 8. Other Notes Payable</t>
  </si>
  <si>
    <t>At December 31, 2015,
included in other current liabilities were four outstanding notes to various individuals aggregating $177,370 in principle and
accrued interest, respectively. Interest accrues at the rate of 9% - 14% per annum. The Company has determined these notes were
related to the former management and officers of the Company. The former management and officers of the Company were removed from
their positions beginning in December 2013, when Doug Beplate became CEO and appointed new management and officers. The former
management and officers have not been involved with the Company since that time and it was determined these amounts were not owed.
Accordingly, the loan balances and related accrued interest totaling $258,338 were written off and recorded in additional paid-in
capital. The Company also determined $40,390 of prior related party accounts payable should be written-off and was recorded in
additional paid-in capital. During the year ended
December 31, 2016, the Company received $150,000 related to a note payable. The note is due on demand and interest accrues at
the rate of 10% per annum. The balance of $150,000 was owed as of December 31, 2016. The Company has recognized
a "Liability for unissued shares" for shares granted to employees and consultants, but unissued as of the balance sheet
date. The granted shares are recorded at the fair market value of the shares to be issued at the grant date and a corresponding
current liability is recorded for these unissued shares. The activity in this account and balances, classified as Liabilities for
unissued shares, as of December 31 was as follows:
2016 2015
Balance, beginning $ 145,543 $ 567,043
Stock based compensation recognized - -
Issuance of shares in satisfaction of liability - (421,000 )
Balance, ending $ 145,543 $ 145,543 The total number of shares
granted but unissued were 1,579,044 and 1,579,044, as of December 31, 2016 and 2015, respectively.</t>
  </si>
  <si>
    <t>Income Tax</t>
  </si>
  <si>
    <t>Note 9. Income Tax</t>
  </si>
  <si>
    <t>The Company accounts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December 31,
2016 2015
Income tax provision (benefit) at statutory rate $ (182,000 ) $ (880,000 )
Change in valuation allowance 182,000 880,000
Income Tax Expense $ - $ -
Net deferred tax assets and liabilities were comprised of the following:
Net Operating Losses $ 3,884,000 $ 3,702,000
Valuation allowance (3,884,000 ) (3,702,000 )
Deferred tax asset, net $ - $ - As of December 31, 2016,
the Company has taxable net loss carryovers of approximately $11.4 million. The change in the valuation allowance for the years
ended December 31, 2016 was $182,000. Under the Internal Revenue Code of 1986, as amended, these losses can be carried forward
twenty years. Net operating losses will expire through 2036. The Company did not take
any uncertain tax positions and had no adjustments to its income tax liabilities or benefits pursuant to the provisions of Section
740-10-25 for the years ended December 31, 2016 or 2015. The Company's federal income tax returns for the years ended December
31, 2012 through December 31, 2016 remain subject to examination by the Internal Revenue Service as of December 31, 2016.</t>
  </si>
  <si>
    <t>Subsequent Events</t>
  </si>
  <si>
    <t>Note 10. Subsequent Events</t>
  </si>
  <si>
    <t>The
Company has evaluated events from December 31, 2016, through the date whereupon the financial statements were issued and has determined
that the items below need to be disclosed. In
March 2017, the Company issued 646,450 shares of common stock.</t>
  </si>
  <si>
    <t>Significant Accounting Policies (Policies)</t>
  </si>
  <si>
    <t>Significant Accounting Policies Policies</t>
  </si>
  <si>
    <t>Going Concern</t>
  </si>
  <si>
    <t>The accompanying financial statements have been prepared assuming that the Company will continue as a going
concern. The Company has incurred net losses of $535,735 and $2,591,861 for the years ending December 31, 2016 and 2015, respectively.
The Company's history of recurring losses resulted in an accumulated deficit of $12,795,833. The Company has negative working capital
and operations have not provided cash flows. Additionally, the Company does not currently have sufficient revenue producing operations
to cover its operating expenses and meet its current obligations. In view of these matters, the Company's ability to continue as
a going concern is dependent upon the Company's ability to expand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hief Executive Officer has agreed to advance funds or make payments of the Company's obligations at his discretion. There is
no written agreement to continue this support.</t>
  </si>
  <si>
    <t>Use of Estimates</t>
  </si>
  <si>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si>
  <si>
    <t xml:space="preserve">The
Company considers all highly liquid debt investments purchased with a maturity of three months or less to be cash equivalents. </t>
  </si>
  <si>
    <t>Fair Value Measurements</t>
  </si>
  <si>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December 31, 2016 and 2015. The respective carrying value of certain on-balance-sheet financial instruments approximated their
fair values due to the short-term nature of these instruments.</t>
  </si>
  <si>
    <t>Income Taxes</t>
  </si>
  <si>
    <t>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 with due consideration given to the fact that tax periods are open to examination by tax authorities.
The Company is no longer subject to U.S federal or state income tax examinations by tax authorities before 2012. As
of December 31, 2016, the Company has approximately $11.2 million of net operating loss carry-forwards available to affect future
taxable income and has established a valuation allowance equal to the tax benefit of the net operating loss carry forwards and
temporary differences as realization of the asset is not assured.</t>
  </si>
  <si>
    <t>Revenue Recognition</t>
  </si>
  <si>
    <t xml:space="preserve">The
Company recognizes revenues when persuasive evidence of an arrangement exists, product has been delivered or services have been
rendered, the price is fixed or determinable and collectability is reasonably assured. Revenue is recognized net of estimated
sales returns and allowances. Revenues
are attributable to the sale of medical products through distributor agreements. The principal terms of the distributor agreements
provide that the distributor orders be accompanied by partial payment in advance, which at least equals 50% of total manufactured
cost, as defined, for orders for distributor inventory and, in addition, an agreed portion of the distributor's gross profit on
special orders. The balance of the manufactured cost is due from the distributor at the time of shipment. The Company is also
entitled to an agreed percentage of the distributor's profit on receipt by the distributor. The Company defers all amounts received
in advance of shipment and recognizes as revenue the aggregate of amounts invoiced in advance and an estimate of the Company's
portion of distributor's profit at the time of shipment. </t>
  </si>
  <si>
    <t>Trade Accounts Receivable</t>
  </si>
  <si>
    <t>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December 31, 2016 and 2015, as we have not experienced any bad debts from any
of our customers.</t>
  </si>
  <si>
    <t>Inventory
is valued at the lower of cost or market using the first-in, first-out (FIFO) method. Inventory on the balance sheet consists
of raw materials purchased by the Company. Per the Company's operating agreement with Hemo Manufacturing LLC, the lowest price
to produce and distribute a four square inch of inventory is $0.86, which will be recorded upon completion of the manufacturing
process.</t>
  </si>
  <si>
    <t>Stock Based Compensation</t>
  </si>
  <si>
    <t>The
Company issues restricted stock to consultants and employees for various services. Cost for these transactions are measured
at the fair value of the consideration received or the fair value of the equity instruments issued, whichever is more reliably
measurable. The value of the common stock for non-employees is measured at the date at which a firm commitment for performance
by the counterparty to earn the equity instruments is reached and expense is recognized during the term at which the counterparty's
performance is earned or at the date the shares are considered non-forfeitable. The Company recognized consulting expenses and
a corresponding increase to additional paid-in-capital related to stock issued for services. Compensation for employee stock grants
are recognized at the fair market value of the shares at the date of grant and recognized at the grant date, as it is considered
that the shares issued are considered non-forfeitable at the date of grant. Stock compensation for the periods presented were
issued for past services provided, accordingly, all shares issued are fully vested, and there is no unrecognized compensation
associated with these transactions.</t>
  </si>
  <si>
    <t>Per Share Information</t>
  </si>
  <si>
    <t>Basic
earnings per share are calculated using the weighted average number of common shares outstanding for the period presented. Diluted
loss per share is the same as basic loss per share, as the effect of potentially dilutive securities (-0- options and -0- warrants
at December 31, 2016 and 2015) is anti-dilutive.</t>
  </si>
  <si>
    <t>New Accounting Pronouncements, Recently Adopted Accounting Pronouncements</t>
  </si>
  <si>
    <t>In
August 2016, the FASB issued Accounting Standards Update (ASU) No. ASU 2016-15, Statement of Cash Flows: Classification of
Certain Cash Receipts and Cash Payments Statement of Cash Flows (Topic 230):
Restricted Cash. In
March 2016, the FASB issued Accounting Standards Update (ASU) No. ASU 2016-09, Compensation - Stock Compensation, Improvements
to Employee Share-Based payment Accounting (Topic 718). In
February 2016, the FASB issued Accounting Standards Update (ASU) No. ASU 2016-02, Leases, In
July 2015, the FASB issued Accounting Standards Update (ASU) No. ASU 2015-11, Simplifying the Subsequent Measurement of Inventory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In
May 2014, FASB issued Accounting Standards Update (ASU) No. 2014-09, Revenue from Contracts with Customers The
Company considers all new pronouncements and management has determined that there have been no other recently adopted or issued
accounting standards that had or will have a material impact on its Financial Statements.</t>
  </si>
  <si>
    <t>Issuances of Securities(Tables)</t>
  </si>
  <si>
    <t>Issuances Of Securitiestables</t>
  </si>
  <si>
    <t>fair market value assumptions</t>
  </si>
  <si>
    <t xml:space="preserve">Expected
volatility 102.0 %
Expected
dividend yield 0.0 %
Risk-free
interest rate 1.75 %
Expected
term (in years) .5 </t>
  </si>
  <si>
    <t>Other Notes Payable (Tables)</t>
  </si>
  <si>
    <t>Other Notes Payable Tables</t>
  </si>
  <si>
    <t>Liabilities for unissued shares</t>
  </si>
  <si>
    <t xml:space="preserve">The activity in this
account and balances, classified as Liabilities for unissued shares, as of December 31 was as follows:
2016 2015
Balance, beginning $ 145,543 $ 567,043
Stock based compensation recognized - -
Issuance of shares in satisfaction of liability - (421,000 )
Balance, ending $ 145,543 $ 145,543 </t>
  </si>
  <si>
    <t>Income Tax (Tables)</t>
  </si>
  <si>
    <t>Deferred tax assets and liabilities</t>
  </si>
  <si>
    <t xml:space="preserve">December
31,
2016 2015
Income
tax provision (benefit) at statutory rate $ (182,000 ) $ (880,000 )
Change
in valuation allowance 182,000 880,000
Income
Tax Expense $ - $ -
Net
deferred tax assets and liabilities were comprised of the following:
Net
Operating Losses $ 3,884,000 $ 3,702,000
Valuation
allowance (3,884,000 ) (3,702,000 )
Deferred
tax asset, net $ - $ - </t>
  </si>
  <si>
    <t>Significant Accounting Policies (Details Narrative) - USD ($)</t>
  </si>
  <si>
    <t>Sep. 30, 2015</t>
  </si>
  <si>
    <t>Significant Accounting Policies Details Narrative</t>
  </si>
  <si>
    <t>Accumulated deficit</t>
  </si>
  <si>
    <t>Options, anti-dilutive</t>
  </si>
  <si>
    <t>Warrants, anti-dilutive</t>
  </si>
  <si>
    <t>Acquisition of Intellectual Property Rights (Details Narrative) - USD ($)</t>
  </si>
  <si>
    <t>Dec. 31, 2014</t>
  </si>
  <si>
    <t>Acquisition Of Intellectual Property Rights Details Narrative</t>
  </si>
  <si>
    <t>Acquisition cost</t>
  </si>
  <si>
    <t>Acquisition cost, Shares</t>
  </si>
  <si>
    <t>Amortization charge</t>
  </si>
  <si>
    <t>Intangibles assets useful life</t>
  </si>
  <si>
    <t>5 years</t>
  </si>
  <si>
    <t>Related Party Transactions (Details Narrative) - USD ($)</t>
  </si>
  <si>
    <t>1 Months Ended</t>
  </si>
  <si>
    <t>Jul. 31, 2015</t>
  </si>
  <si>
    <t>Jun. 25, 2015</t>
  </si>
  <si>
    <t>Jan. 31, 2015</t>
  </si>
  <si>
    <t>Nov. 30, 2014</t>
  </si>
  <si>
    <t>Jul. 31, 2013</t>
  </si>
  <si>
    <t>Fair market value</t>
  </si>
  <si>
    <t>Common stock share issued</t>
  </si>
  <si>
    <t>Additional compensation</t>
  </si>
  <si>
    <t>2013 Employee Benefit and Consulting Services Compensation Plan [Member]</t>
  </si>
  <si>
    <t>Douglas Beplate [Member]</t>
  </si>
  <si>
    <t>Bonus</t>
  </si>
  <si>
    <t>Related party transactions total</t>
  </si>
  <si>
    <t>Restricted common stock shares</t>
  </si>
  <si>
    <t>Description of annual restricted stock bonus</t>
  </si>
  <si>
    <t>Mr. Beplate is entitled to an annual restricted stock bonus equal to 2 ½% of gross sales with the number of shares computed based upon the average closing sales price of the Company's common stock in the month of December of each year.</t>
  </si>
  <si>
    <t>Douglas Beplate [Member] | Employment agreement [Member]</t>
  </si>
  <si>
    <t>Monthly salary</t>
  </si>
  <si>
    <t>Outstanding restricted common stock shares</t>
  </si>
  <si>
    <t>5.00%</t>
  </si>
  <si>
    <t>Dr. Phillip Forman [Member]</t>
  </si>
  <si>
    <t>Cancellation shares of common stock</t>
  </si>
  <si>
    <t>Dr. Phillip Forman [Member] | Employment agreement [Member]</t>
  </si>
  <si>
    <t>Common stock received shares as signing bonus</t>
  </si>
  <si>
    <t>Mr. Nate Knight [Member] | Employment agreement [Member]</t>
  </si>
  <si>
    <t>Spouse of our Chief Executive Officer [Member] | Employment agreement [Member]</t>
  </si>
  <si>
    <t>Issuances of Securities (Details)</t>
  </si>
  <si>
    <t>Issuances Of Securities Details</t>
  </si>
  <si>
    <t>Expected volatility</t>
  </si>
  <si>
    <t>102.00%</t>
  </si>
  <si>
    <t>Expected dividend yield</t>
  </si>
  <si>
    <t>0.00%</t>
  </si>
  <si>
    <t>Risk-free interest rate</t>
  </si>
  <si>
    <t>1.75%</t>
  </si>
  <si>
    <t>Expected term (in years)</t>
  </si>
  <si>
    <t>6 months</t>
  </si>
  <si>
    <t>Issuances of Securities (Details Narrative) - USD ($)</t>
  </si>
  <si>
    <t>Nov. 07, 2014</t>
  </si>
  <si>
    <t>Jun. 30, 2015</t>
  </si>
  <si>
    <t>Jan. 18, 2014</t>
  </si>
  <si>
    <t>May 31, 2013</t>
  </si>
  <si>
    <t>Mar. 31, 2016</t>
  </si>
  <si>
    <t>Mar. 31, 2015</t>
  </si>
  <si>
    <t>Sep. 30, 2016</t>
  </si>
  <si>
    <t>Common stock issued</t>
  </si>
  <si>
    <t>Proceeds from sale of common stock</t>
  </si>
  <si>
    <t>Weighted average purchase price per shares</t>
  </si>
  <si>
    <t>$ .083</t>
  </si>
  <si>
    <t>Stock Subscription price</t>
  </si>
  <si>
    <t>Interest rate</t>
  </si>
  <si>
    <t>1.50%</t>
  </si>
  <si>
    <t>Accrued a liability</t>
  </si>
  <si>
    <t>Offering prices</t>
  </si>
  <si>
    <t>Issuances of Securities of gross proceeds</t>
  </si>
  <si>
    <t>Shares issued</t>
  </si>
  <si>
    <t>Common stock valued</t>
  </si>
  <si>
    <t>Minimum [Member]</t>
  </si>
  <si>
    <t>$ .07</t>
  </si>
  <si>
    <t>$ .075</t>
  </si>
  <si>
    <t>Maximum [Member]</t>
  </si>
  <si>
    <t>$ .078</t>
  </si>
  <si>
    <t>Director [Member]</t>
  </si>
  <si>
    <t>Employment agreement [Member] | Dr. Phillip Forman [Member]</t>
  </si>
  <si>
    <t>Employment agreement [Member] | Douglas Beplate [Member]</t>
  </si>
  <si>
    <t>Mr. Bibicoff [Member]</t>
  </si>
  <si>
    <t>Common stock shares purchase</t>
  </si>
  <si>
    <t>$ .04</t>
  </si>
  <si>
    <t>Mr. MacInnis [Member]</t>
  </si>
  <si>
    <t>Mr. MacInnis [Member] | Consulting agreement [Member]</t>
  </si>
  <si>
    <t>Additional shares purchase</t>
  </si>
  <si>
    <t>Weighted average valuation model resulting expense</t>
  </si>
  <si>
    <t>Sinc Ventures LLC [Member]</t>
  </si>
  <si>
    <t>Description of distribution agreement</t>
  </si>
  <si>
    <t>The Company agreed to terminate the distribution agreement in June 2015 in consideration of 50,000 shares of the Company's Common Stock, which 50,000 shares were issued in June 2015.</t>
  </si>
  <si>
    <t>Maxim Group LLC [Member]</t>
  </si>
  <si>
    <t>Material Agreements and Other Matters (Details Narrative) - USD ($)</t>
  </si>
  <si>
    <t>Oct. 01, 2013</t>
  </si>
  <si>
    <t>Operating Agreement [Member] | Hemo Manufacturing LLC [Member]</t>
  </si>
  <si>
    <t>Restricted common stock value</t>
  </si>
  <si>
    <t>Employment agreement [Member] | Mr. Nate Knight [Member]</t>
  </si>
  <si>
    <t>Employment agreement [Member] | Spouse of our Chief Executive Officer [Member]</t>
  </si>
  <si>
    <t>Other Notes Payable (Details) - USD ($)</t>
  </si>
  <si>
    <t>Other Notes Payable Details</t>
  </si>
  <si>
    <t>Balance, beginning</t>
  </si>
  <si>
    <t>Stock based compensation recognized</t>
  </si>
  <si>
    <t>Issuance of shares in satisfaction of liability</t>
  </si>
  <si>
    <t>Balance, ending</t>
  </si>
  <si>
    <t>Other Notes Payable (Details Narrative) - USD ($)</t>
  </si>
  <si>
    <t>Other current liabilites</t>
  </si>
  <si>
    <t>10.00%</t>
  </si>
  <si>
    <t>Shares granted unissued</t>
  </si>
  <si>
    <t>Gain on extinguishment of debt</t>
  </si>
  <si>
    <t>Adjustment to additional paid in capital, accunts payable to be written off</t>
  </si>
  <si>
    <t>Accrued interest, percent</t>
  </si>
  <si>
    <t>9.00%</t>
  </si>
  <si>
    <t>14.00%</t>
  </si>
  <si>
    <t>Income Tax (Deatils) - USD ($)</t>
  </si>
  <si>
    <t>Income Tax Deatils</t>
  </si>
  <si>
    <t>Income tax provision (benefit) at statutory rate</t>
  </si>
  <si>
    <t>Change in valuation allowance</t>
  </si>
  <si>
    <t>Income Tax Expense</t>
  </si>
  <si>
    <t>Net deferred tax assets and liabilities were comprised of the following:</t>
  </si>
  <si>
    <t>Net Operating Losses</t>
  </si>
  <si>
    <t>Valuation allowance</t>
  </si>
  <si>
    <t>Deferred tax asset, net</t>
  </si>
  <si>
    <t>Income Tax (Deatils Narrative)</t>
  </si>
  <si>
    <t>Dec. 31, 2016USD ($)</t>
  </si>
  <si>
    <t>Income Tax Deatils Narrative</t>
  </si>
  <si>
    <t>Net loss carryovers</t>
  </si>
  <si>
    <t>Change in the valuation allowance</t>
  </si>
  <si>
    <t>Net operating losses expiration year</t>
  </si>
  <si>
    <t>Subsequent Events (Details Narrative) - shares</t>
  </si>
  <si>
    <t>Mar. 31, 2017</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69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9821780</v>
      </c>
    </row>
    <row r="15" spans="1:4">
      <c r="A15" s="4" t="s">
        <v>24</v>
      </c>
      <c r="C15" s="5" t="n">
        <v>154426606</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24</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31</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33</v>
      </c>
      <c r="B11" s="4" t="s">
        <v>169</v>
      </c>
    </row>
    <row r="12" spans="1:2">
      <c r="A12" s="4" t="s">
        <v>170</v>
      </c>
      <c r="B12" s="4" t="s">
        <v>171</v>
      </c>
    </row>
    <row r="13" spans="1:2">
      <c r="A13" s="4" t="s">
        <v>172</v>
      </c>
      <c r="B13" s="4" t="s">
        <v>173</v>
      </c>
    </row>
    <row r="14" spans="1:2">
      <c r="A14" s="4" t="s">
        <v>174</v>
      </c>
      <c r="B1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9367</v>
      </c>
      <c r="C3" s="6" t="n">
        <v>1481</v>
      </c>
    </row>
    <row r="4" spans="1:3">
      <c r="A4" s="4" t="s">
        <v>32</v>
      </c>
      <c r="B4" s="5" t="n">
        <v>105627</v>
      </c>
      <c r="C4" s="5" t="n">
        <v>8854</v>
      </c>
    </row>
    <row r="5" spans="1:3">
      <c r="A5" s="4" t="s">
        <v>33</v>
      </c>
      <c r="B5" s="5" t="n">
        <v>61968</v>
      </c>
      <c r="C5" s="5" t="n">
        <v>41918</v>
      </c>
    </row>
    <row r="6" spans="1:3">
      <c r="A6" s="4" t="s">
        <v>34</v>
      </c>
      <c r="B6" s="4" t="s">
        <v>35</v>
      </c>
      <c r="C6" s="5" t="n">
        <v>216</v>
      </c>
    </row>
    <row r="7" spans="1:3">
      <c r="A7" s="4" t="s">
        <v>36</v>
      </c>
      <c r="B7" s="5" t="n">
        <v>196962</v>
      </c>
      <c r="C7" s="5" t="n">
        <v>52469</v>
      </c>
    </row>
    <row r="8" spans="1:3">
      <c r="A8" s="4" t="s">
        <v>37</v>
      </c>
      <c r="B8" s="5" t="n">
        <v>196962</v>
      </c>
      <c r="C8" s="5" t="n">
        <v>52469</v>
      </c>
    </row>
    <row r="9" spans="1:3">
      <c r="A9" s="3" t="s">
        <v>38</v>
      </c>
    </row>
    <row r="10" spans="1:3">
      <c r="A10" s="4" t="s">
        <v>39</v>
      </c>
      <c r="B10" s="5" t="n">
        <v>475063</v>
      </c>
      <c r="C10" s="5" t="n">
        <v>417431</v>
      </c>
    </row>
    <row r="11" spans="1:3">
      <c r="A11" s="4" t="s">
        <v>40</v>
      </c>
      <c r="B11" s="5" t="n">
        <v>145543</v>
      </c>
      <c r="C11" s="5" t="n">
        <v>145543</v>
      </c>
    </row>
    <row r="12" spans="1:3">
      <c r="A12" s="4" t="s">
        <v>41</v>
      </c>
      <c r="B12" s="5" t="n">
        <v>178328</v>
      </c>
      <c r="C12" s="5" t="n">
        <v>112190</v>
      </c>
    </row>
    <row r="13" spans="1:3">
      <c r="A13" s="4" t="s">
        <v>42</v>
      </c>
      <c r="B13" s="5" t="n">
        <v>150000</v>
      </c>
      <c r="C13" s="5" t="n">
        <v>177370</v>
      </c>
    </row>
    <row r="14" spans="1:3">
      <c r="A14" s="4" t="s">
        <v>43</v>
      </c>
      <c r="B14" s="5" t="n">
        <v>948934</v>
      </c>
      <c r="C14" s="5" t="n">
        <v>852534</v>
      </c>
    </row>
    <row r="15" spans="1:3">
      <c r="A15" s="4" t="s">
        <v>44</v>
      </c>
      <c r="B15" s="4" t="s">
        <v>35</v>
      </c>
      <c r="C15" s="4" t="s">
        <v>35</v>
      </c>
    </row>
    <row r="16" spans="1:3">
      <c r="A16" s="3" t="s">
        <v>45</v>
      </c>
    </row>
    <row r="17" spans="1:3">
      <c r="A17" s="4" t="s">
        <v>46</v>
      </c>
      <c r="B17" s="5" t="n">
        <v>153780</v>
      </c>
      <c r="C17" s="5" t="n">
        <v>148003</v>
      </c>
    </row>
    <row r="18" spans="1:3">
      <c r="A18" s="4" t="s">
        <v>47</v>
      </c>
      <c r="B18" s="5" t="n">
        <v>11890131</v>
      </c>
      <c r="C18" s="5" t="n">
        <v>11172455</v>
      </c>
    </row>
    <row r="19" spans="1:3">
      <c r="A19" s="4" t="s">
        <v>48</v>
      </c>
      <c r="B19" s="4" t="s">
        <v>35</v>
      </c>
      <c r="C19" s="5" t="n">
        <v>139625</v>
      </c>
    </row>
    <row r="20" spans="1:3">
      <c r="A20" s="4" t="s">
        <v>49</v>
      </c>
      <c r="B20" s="5" t="n">
        <v>-12795883</v>
      </c>
      <c r="C20" s="5" t="n">
        <v>-12260148</v>
      </c>
    </row>
    <row r="21" spans="1:3">
      <c r="A21" s="4" t="s">
        <v>50</v>
      </c>
      <c r="B21" s="5" t="n">
        <v>-751972</v>
      </c>
      <c r="C21" s="5" t="n">
        <v>-800065</v>
      </c>
    </row>
    <row r="22" spans="1:3">
      <c r="A22" s="4" t="s">
        <v>51</v>
      </c>
      <c r="B22" s="6" t="n">
        <v>196962</v>
      </c>
      <c r="C22" s="6" t="n">
        <v>52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2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87</v>
      </c>
      <c r="B1" s="2" t="s">
        <v>1</v>
      </c>
    </row>
    <row r="2" spans="1:4">
      <c r="B2" s="2" t="s">
        <v>2</v>
      </c>
      <c r="C2" s="2" t="s">
        <v>29</v>
      </c>
      <c r="D2" s="2" t="s">
        <v>188</v>
      </c>
    </row>
    <row r="3" spans="1:4">
      <c r="A3" s="3" t="s">
        <v>189</v>
      </c>
    </row>
    <row r="4" spans="1:4">
      <c r="A4" s="4" t="s">
        <v>69</v>
      </c>
      <c r="B4" s="6" t="n">
        <v>-535735</v>
      </c>
      <c r="C4" s="6" t="n">
        <v>-2591861</v>
      </c>
    </row>
    <row r="5" spans="1:4">
      <c r="A5" s="4" t="s">
        <v>190</v>
      </c>
      <c r="B5" s="6" t="n">
        <v>-12795883</v>
      </c>
      <c r="C5" s="6" t="n">
        <v>-12260148</v>
      </c>
    </row>
    <row r="6" spans="1:4">
      <c r="A6" s="4" t="s">
        <v>191</v>
      </c>
      <c r="B6" s="5" t="n">
        <v>0</v>
      </c>
      <c r="D6" s="5" t="n">
        <v>0</v>
      </c>
    </row>
    <row r="7" spans="1:4">
      <c r="A7" s="4" t="s">
        <v>192</v>
      </c>
      <c r="B7" s="5" t="n">
        <v>0</v>
      </c>
      <c r="D7" s="5"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93</v>
      </c>
      <c r="B1" s="2" t="s">
        <v>1</v>
      </c>
    </row>
    <row r="2" spans="1:3">
      <c r="B2" s="2" t="s">
        <v>2</v>
      </c>
      <c r="C2" s="2" t="s">
        <v>194</v>
      </c>
    </row>
    <row r="3" spans="1:3">
      <c r="A3" s="3" t="s">
        <v>195</v>
      </c>
    </row>
    <row r="4" spans="1:3">
      <c r="A4" s="4" t="s">
        <v>196</v>
      </c>
      <c r="B4" s="6" t="n">
        <v>500000</v>
      </c>
    </row>
    <row r="5" spans="1:3">
      <c r="A5" s="4" t="s">
        <v>197</v>
      </c>
      <c r="B5" s="5" t="n">
        <v>30000000</v>
      </c>
    </row>
    <row r="6" spans="1:3">
      <c r="A6" s="4" t="s">
        <v>198</v>
      </c>
      <c r="C6" s="6" t="n">
        <v>50000</v>
      </c>
    </row>
    <row r="7" spans="1:3">
      <c r="A7" s="4" t="s">
        <v>199</v>
      </c>
      <c r="C7" s="4" t="s">
        <v>2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 customWidth="1" max="6" min="6" width="14"/>
    <col customWidth="1" max="7" min="7" width="16"/>
    <col customWidth="1" max="8" min="8" width="14"/>
    <col customWidth="1" max="9" min="9" width="14"/>
  </cols>
  <sheetData>
    <row r="1" spans="1:9">
      <c r="A1" s="1" t="s">
        <v>201</v>
      </c>
      <c r="B1" s="2" t="s">
        <v>202</v>
      </c>
      <c r="G1" s="2" t="s">
        <v>1</v>
      </c>
    </row>
    <row r="2" spans="1:9">
      <c r="B2" s="2" t="s">
        <v>203</v>
      </c>
      <c r="C2" s="2" t="s">
        <v>204</v>
      </c>
      <c r="D2" s="2" t="s">
        <v>205</v>
      </c>
      <c r="E2" s="2" t="s">
        <v>206</v>
      </c>
      <c r="F2" s="2" t="s">
        <v>207</v>
      </c>
      <c r="G2" s="2" t="s">
        <v>2</v>
      </c>
      <c r="H2" s="2" t="s">
        <v>29</v>
      </c>
      <c r="I2" s="2" t="s">
        <v>194</v>
      </c>
    </row>
    <row r="3" spans="1:9">
      <c r="A3" s="4" t="s">
        <v>41</v>
      </c>
      <c r="G3" s="6" t="n">
        <v>178328</v>
      </c>
      <c r="H3" s="6" t="n">
        <v>112190</v>
      </c>
    </row>
    <row r="4" spans="1:9">
      <c r="A4" s="4" t="s">
        <v>122</v>
      </c>
      <c r="G4" s="4" t="s">
        <v>35</v>
      </c>
      <c r="H4" s="5" t="n">
        <v>542776</v>
      </c>
    </row>
    <row r="5" spans="1:9">
      <c r="A5" s="4" t="s">
        <v>107</v>
      </c>
      <c r="G5" s="6" t="n">
        <v>66138</v>
      </c>
      <c r="H5" s="6" t="n">
        <v>146190</v>
      </c>
    </row>
    <row r="6" spans="1:9">
      <c r="A6" s="4" t="s">
        <v>208</v>
      </c>
      <c r="I6" s="6" t="n">
        <v>539500</v>
      </c>
    </row>
    <row r="7" spans="1:9">
      <c r="A7" s="4" t="s">
        <v>209</v>
      </c>
      <c r="C7" s="5" t="n">
        <v>1600000</v>
      </c>
      <c r="G7" s="5" t="n">
        <v>154004156</v>
      </c>
      <c r="H7" s="5" t="n">
        <v>148003140</v>
      </c>
      <c r="I7" s="5" t="n">
        <v>6500000</v>
      </c>
    </row>
    <row r="8" spans="1:9">
      <c r="A8" s="4" t="s">
        <v>210</v>
      </c>
      <c r="C8" s="6" t="n">
        <v>15000</v>
      </c>
    </row>
    <row r="9" spans="1:9">
      <c r="A9" s="4" t="s">
        <v>211</v>
      </c>
    </row>
    <row r="10" spans="1:9">
      <c r="A10" s="4" t="s">
        <v>209</v>
      </c>
      <c r="C10" s="5" t="n">
        <v>1600000</v>
      </c>
    </row>
    <row r="11" spans="1:9">
      <c r="A11" s="4" t="s">
        <v>212</v>
      </c>
    </row>
    <row r="12" spans="1:9">
      <c r="A12" s="4" t="s">
        <v>122</v>
      </c>
      <c r="D12" s="6" t="n">
        <v>542776</v>
      </c>
    </row>
    <row r="13" spans="1:9">
      <c r="A13" s="4" t="s">
        <v>213</v>
      </c>
      <c r="D13" s="5" t="n">
        <v>348224</v>
      </c>
    </row>
    <row r="14" spans="1:9">
      <c r="A14" s="4" t="s">
        <v>214</v>
      </c>
      <c r="D14" s="6" t="n">
        <v>891000</v>
      </c>
    </row>
    <row r="15" spans="1:9">
      <c r="A15" s="4" t="s">
        <v>215</v>
      </c>
      <c r="D15" s="5" t="n">
        <v>9900000</v>
      </c>
    </row>
    <row r="16" spans="1:9">
      <c r="A16" s="4" t="s">
        <v>107</v>
      </c>
      <c r="G16" s="6" t="n">
        <v>66138</v>
      </c>
      <c r="H16" s="6" t="n">
        <v>112190</v>
      </c>
    </row>
    <row r="17" spans="1:9">
      <c r="A17" s="4" t="s">
        <v>216</v>
      </c>
      <c r="D17" s="4" t="s">
        <v>217</v>
      </c>
    </row>
    <row r="18" spans="1:9">
      <c r="A18" s="4" t="s">
        <v>218</v>
      </c>
    </row>
    <row r="19" spans="1:9">
      <c r="A19" s="4" t="s">
        <v>215</v>
      </c>
      <c r="D19" s="5" t="n">
        <v>11100000</v>
      </c>
    </row>
    <row r="20" spans="1:9">
      <c r="A20" s="4" t="s">
        <v>219</v>
      </c>
      <c r="D20" s="6" t="n">
        <v>8333</v>
      </c>
    </row>
    <row r="21" spans="1:9">
      <c r="A21" s="4" t="s">
        <v>208</v>
      </c>
      <c r="D21" s="6" t="n">
        <v>999000</v>
      </c>
    </row>
    <row r="22" spans="1:9">
      <c r="A22" s="4" t="s">
        <v>220</v>
      </c>
      <c r="D22" s="4" t="s">
        <v>221</v>
      </c>
    </row>
    <row r="23" spans="1:9">
      <c r="A23" s="4" t="s">
        <v>222</v>
      </c>
    </row>
    <row r="24" spans="1:9">
      <c r="A24" s="4" t="s">
        <v>223</v>
      </c>
      <c r="G24" s="5" t="n">
        <v>2090000</v>
      </c>
    </row>
    <row r="25" spans="1:9">
      <c r="A25" s="4" t="s">
        <v>209</v>
      </c>
      <c r="G25" s="5" t="n">
        <v>3000000</v>
      </c>
    </row>
    <row r="26" spans="1:9">
      <c r="A26" s="4" t="s">
        <v>224</v>
      </c>
    </row>
    <row r="27" spans="1:9">
      <c r="A27" s="4" t="s">
        <v>219</v>
      </c>
      <c r="E27" s="6" t="n">
        <v>5000</v>
      </c>
    </row>
    <row r="28" spans="1:9">
      <c r="A28" s="4" t="s">
        <v>225</v>
      </c>
      <c r="E28" s="5" t="n">
        <v>3000000</v>
      </c>
    </row>
    <row r="29" spans="1:9">
      <c r="A29" s="4" t="s">
        <v>223</v>
      </c>
      <c r="B29" s="5" t="n">
        <v>2090000</v>
      </c>
      <c r="F29" s="5" t="n">
        <v>2090000</v>
      </c>
    </row>
    <row r="30" spans="1:9">
      <c r="A30" s="4" t="s">
        <v>226</v>
      </c>
    </row>
    <row r="31" spans="1:9">
      <c r="A31" s="4" t="s">
        <v>219</v>
      </c>
      <c r="E31" s="6" t="n">
        <v>4000</v>
      </c>
    </row>
    <row r="32" spans="1:9">
      <c r="A32" s="4" t="s">
        <v>225</v>
      </c>
      <c r="E32" s="5" t="n">
        <v>500000</v>
      </c>
    </row>
    <row r="33" spans="1:9">
      <c r="A33" s="4" t="s">
        <v>227</v>
      </c>
    </row>
    <row r="34" spans="1:9">
      <c r="A34" s="4" t="s">
        <v>219</v>
      </c>
      <c r="E34" s="6" t="n">
        <v>4000</v>
      </c>
    </row>
    <row r="35" spans="1:9">
      <c r="A35" s="4" t="s">
        <v>225</v>
      </c>
      <c r="E35" s="5" t="n">
        <v>500000</v>
      </c>
    </row>
  </sheetData>
  <mergeCells count="3">
    <mergeCell ref="A1:A2"/>
    <mergeCell ref="B1:F1"/>
    <mergeCell ref="G1:I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16"/>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s>
  <sheetData>
    <row r="1" spans="1:17">
      <c r="A1" s="1" t="s">
        <v>238</v>
      </c>
      <c r="B1" s="2" t="s">
        <v>239</v>
      </c>
      <c r="C1" s="2" t="s">
        <v>203</v>
      </c>
      <c r="D1" s="2" t="s">
        <v>240</v>
      </c>
      <c r="E1" s="2" t="s">
        <v>205</v>
      </c>
      <c r="F1" s="2" t="s">
        <v>241</v>
      </c>
      <c r="G1" s="2" t="s">
        <v>207</v>
      </c>
      <c r="H1" s="2" t="s">
        <v>242</v>
      </c>
      <c r="I1" s="2" t="s">
        <v>243</v>
      </c>
      <c r="J1" s="2" t="s">
        <v>244</v>
      </c>
      <c r="K1" s="2" t="s">
        <v>240</v>
      </c>
      <c r="L1" s="2" t="s">
        <v>245</v>
      </c>
      <c r="M1" s="2" t="s">
        <v>188</v>
      </c>
      <c r="N1" s="2" t="s">
        <v>2</v>
      </c>
      <c r="O1" s="2" t="s">
        <v>29</v>
      </c>
      <c r="P1" s="2" t="s">
        <v>194</v>
      </c>
      <c r="Q1" s="2" t="s">
        <v>204</v>
      </c>
    </row>
    <row r="2" spans="1:17">
      <c r="A2" s="4" t="s">
        <v>79</v>
      </c>
      <c r="O2" s="6" t="n">
        <v>139625</v>
      </c>
    </row>
    <row r="3" spans="1:17">
      <c r="A3" s="4" t="s">
        <v>82</v>
      </c>
      <c r="I3" s="5" t="n">
        <v>5777016</v>
      </c>
      <c r="O3" s="5" t="n">
        <v>1861666</v>
      </c>
    </row>
    <row r="4" spans="1:17">
      <c r="A4" s="4" t="s">
        <v>83</v>
      </c>
      <c r="I4" s="6" t="n">
        <v>424725</v>
      </c>
      <c r="N4" s="6" t="n">
        <v>285100</v>
      </c>
      <c r="O4" s="6" t="n">
        <v>585431</v>
      </c>
    </row>
    <row r="5" spans="1:17">
      <c r="A5" s="4" t="s">
        <v>246</v>
      </c>
      <c r="B5" s="5" t="n">
        <v>9600000</v>
      </c>
      <c r="D5" s="5" t="n">
        <v>370000</v>
      </c>
      <c r="J5" s="5" t="n">
        <v>4536909</v>
      </c>
      <c r="K5" s="5" t="n">
        <v>370000</v>
      </c>
      <c r="L5" s="5" t="n">
        <v>1147932</v>
      </c>
      <c r="M5" s="5" t="n">
        <v>3034291</v>
      </c>
      <c r="O5" s="5" t="n">
        <v>2575626</v>
      </c>
    </row>
    <row r="6" spans="1:17">
      <c r="A6" s="4" t="s">
        <v>247</v>
      </c>
      <c r="L6" s="6" t="n">
        <v>83225</v>
      </c>
    </row>
    <row r="7" spans="1:17">
      <c r="A7" s="4" t="s">
        <v>248</v>
      </c>
      <c r="B7" s="4" t="s">
        <v>249</v>
      </c>
    </row>
    <row r="8" spans="1:17">
      <c r="A8" s="4" t="s">
        <v>250</v>
      </c>
      <c r="I8" s="6" t="n">
        <v>26876</v>
      </c>
      <c r="L8" s="6" t="n">
        <v>66300</v>
      </c>
    </row>
    <row r="9" spans="1:17">
      <c r="A9" s="4" t="s">
        <v>251</v>
      </c>
      <c r="H9" s="4" t="s">
        <v>252</v>
      </c>
    </row>
    <row r="10" spans="1:17">
      <c r="A10" s="4" t="s">
        <v>208</v>
      </c>
      <c r="P10" s="6" t="n">
        <v>539500</v>
      </c>
    </row>
    <row r="11" spans="1:17">
      <c r="A11" s="4" t="s">
        <v>209</v>
      </c>
      <c r="N11" s="5" t="n">
        <v>154004156</v>
      </c>
      <c r="O11" s="5" t="n">
        <v>148003140</v>
      </c>
      <c r="P11" s="5" t="n">
        <v>6500000</v>
      </c>
      <c r="Q11" s="5" t="n">
        <v>1600000</v>
      </c>
    </row>
    <row r="12" spans="1:17">
      <c r="A12" s="4" t="s">
        <v>253</v>
      </c>
      <c r="N12" s="6" t="n">
        <v>324000</v>
      </c>
    </row>
    <row r="13" spans="1:17">
      <c r="A13" s="4" t="s">
        <v>254</v>
      </c>
      <c r="O13" s="7" t="n">
        <v>0.075</v>
      </c>
    </row>
    <row r="14" spans="1:17">
      <c r="A14" s="4" t="s">
        <v>255</v>
      </c>
      <c r="J14" s="6" t="n">
        <v>339160</v>
      </c>
      <c r="K14" s="6" t="n">
        <v>15600</v>
      </c>
      <c r="M14" s="6" t="n">
        <v>227600</v>
      </c>
      <c r="O14" s="6" t="n">
        <v>142725</v>
      </c>
    </row>
    <row r="15" spans="1:17">
      <c r="A15" s="4" t="s">
        <v>122</v>
      </c>
      <c r="N15" s="4" t="s">
        <v>35</v>
      </c>
      <c r="O15" s="5" t="n">
        <v>542776</v>
      </c>
    </row>
    <row r="16" spans="1:17">
      <c r="A16" s="4" t="s">
        <v>256</v>
      </c>
      <c r="D16" s="5" t="n">
        <v>50000</v>
      </c>
      <c r="K16" s="5" t="n">
        <v>50000</v>
      </c>
    </row>
    <row r="17" spans="1:17">
      <c r="A17" s="4" t="s">
        <v>197</v>
      </c>
      <c r="N17" s="5" t="n">
        <v>30000000</v>
      </c>
    </row>
    <row r="18" spans="1:17">
      <c r="A18" s="4" t="s">
        <v>257</v>
      </c>
      <c r="N18" s="6" t="n">
        <v>153780</v>
      </c>
      <c r="O18" s="6" t="n">
        <v>148003</v>
      </c>
    </row>
    <row r="19" spans="1:17">
      <c r="A19" s="4" t="s">
        <v>258</v>
      </c>
    </row>
    <row r="20" spans="1:17">
      <c r="A20" s="4" t="s">
        <v>254</v>
      </c>
      <c r="D20" s="7" t="n">
        <v>0.075</v>
      </c>
      <c r="J20" s="4" t="s">
        <v>259</v>
      </c>
      <c r="K20" s="7" t="n">
        <v>0.075</v>
      </c>
      <c r="M20" s="4" t="s">
        <v>260</v>
      </c>
    </row>
    <row r="21" spans="1:17">
      <c r="A21" s="4" t="s">
        <v>197</v>
      </c>
      <c r="D21" s="5" t="n">
        <v>1600000</v>
      </c>
    </row>
    <row r="22" spans="1:17">
      <c r="A22" s="4" t="s">
        <v>261</v>
      </c>
    </row>
    <row r="23" spans="1:17">
      <c r="A23" s="4" t="s">
        <v>254</v>
      </c>
      <c r="D23" s="7" t="n">
        <v>0.078</v>
      </c>
      <c r="J23" s="4" t="s">
        <v>249</v>
      </c>
      <c r="K23" s="7" t="n">
        <v>0.078</v>
      </c>
      <c r="M23" s="4" t="s">
        <v>262</v>
      </c>
    </row>
    <row r="24" spans="1:17">
      <c r="A24" s="4" t="s">
        <v>197</v>
      </c>
      <c r="D24" s="5" t="n">
        <v>3000000</v>
      </c>
    </row>
    <row r="25" spans="1:17">
      <c r="A25" s="4" t="s">
        <v>222</v>
      </c>
    </row>
    <row r="26" spans="1:17">
      <c r="A26" s="4" t="s">
        <v>209</v>
      </c>
      <c r="N26" s="5" t="n">
        <v>3000000</v>
      </c>
    </row>
    <row r="27" spans="1:17">
      <c r="A27" s="4" t="s">
        <v>223</v>
      </c>
      <c r="N27" s="5" t="n">
        <v>2090000</v>
      </c>
    </row>
    <row r="28" spans="1:17">
      <c r="A28" s="4" t="s">
        <v>212</v>
      </c>
    </row>
    <row r="29" spans="1:17">
      <c r="A29" s="4" t="s">
        <v>215</v>
      </c>
      <c r="E29" s="5" t="n">
        <v>9900000</v>
      </c>
    </row>
    <row r="30" spans="1:17">
      <c r="A30" s="4" t="s">
        <v>122</v>
      </c>
      <c r="E30" s="6" t="n">
        <v>542776</v>
      </c>
    </row>
    <row r="31" spans="1:17">
      <c r="A31" s="4" t="s">
        <v>213</v>
      </c>
      <c r="E31" s="5" t="n">
        <v>348224</v>
      </c>
    </row>
    <row r="32" spans="1:17">
      <c r="A32" s="4" t="s">
        <v>214</v>
      </c>
      <c r="E32" s="6" t="n">
        <v>891000</v>
      </c>
    </row>
    <row r="33" spans="1:17">
      <c r="A33" s="4" t="s">
        <v>263</v>
      </c>
    </row>
    <row r="34" spans="1:17">
      <c r="A34" s="4" t="s">
        <v>209</v>
      </c>
      <c r="E34" s="5" t="n">
        <v>100000</v>
      </c>
      <c r="N34" s="5" t="n">
        <v>100000</v>
      </c>
    </row>
    <row r="35" spans="1:17">
      <c r="A35" s="4" t="s">
        <v>264</v>
      </c>
    </row>
    <row r="36" spans="1:17">
      <c r="A36" s="4" t="s">
        <v>223</v>
      </c>
      <c r="C36" s="5" t="n">
        <v>2090000</v>
      </c>
      <c r="G36" s="5" t="n">
        <v>2090000</v>
      </c>
    </row>
    <row r="37" spans="1:17">
      <c r="A37" s="4" t="s">
        <v>265</v>
      </c>
    </row>
    <row r="38" spans="1:17">
      <c r="A38" s="4" t="s">
        <v>215</v>
      </c>
      <c r="E38" s="5" t="n">
        <v>11100000</v>
      </c>
    </row>
    <row r="39" spans="1:17">
      <c r="A39" s="4" t="s">
        <v>208</v>
      </c>
      <c r="E39" s="6" t="n">
        <v>999000</v>
      </c>
    </row>
    <row r="40" spans="1:17">
      <c r="A40" s="4" t="s">
        <v>266</v>
      </c>
    </row>
    <row r="41" spans="1:17">
      <c r="A41" s="4" t="s">
        <v>267</v>
      </c>
      <c r="H41" s="5" t="n">
        <v>507864</v>
      </c>
    </row>
    <row r="42" spans="1:17">
      <c r="A42" s="4" t="s">
        <v>248</v>
      </c>
      <c r="H42" s="4" t="s">
        <v>268</v>
      </c>
    </row>
    <row r="43" spans="1:17">
      <c r="A43" s="4" t="s">
        <v>250</v>
      </c>
      <c r="H43" s="6" t="n">
        <v>20314</v>
      </c>
    </row>
    <row r="44" spans="1:17">
      <c r="A44" s="4" t="s">
        <v>269</v>
      </c>
    </row>
    <row r="45" spans="1:17">
      <c r="A45" s="4" t="s">
        <v>267</v>
      </c>
      <c r="H45" s="5" t="n">
        <v>338576</v>
      </c>
    </row>
    <row r="46" spans="1:17">
      <c r="A46" s="4" t="s">
        <v>248</v>
      </c>
      <c r="H46" s="4" t="s">
        <v>268</v>
      </c>
    </row>
    <row r="47" spans="1:17">
      <c r="A47" s="4" t="s">
        <v>250</v>
      </c>
      <c r="H47" s="6" t="n">
        <v>13543</v>
      </c>
    </row>
    <row r="48" spans="1:17">
      <c r="A48" s="4" t="s">
        <v>270</v>
      </c>
    </row>
    <row r="49" spans="1:17">
      <c r="A49" s="4" t="s">
        <v>248</v>
      </c>
      <c r="F49" s="8" t="n">
        <v>0.12</v>
      </c>
    </row>
    <row r="50" spans="1:17">
      <c r="A50" s="4" t="s">
        <v>215</v>
      </c>
      <c r="F50" s="5" t="n">
        <v>200000</v>
      </c>
    </row>
    <row r="51" spans="1:17">
      <c r="A51" s="4" t="s">
        <v>271</v>
      </c>
      <c r="F51" s="5" t="n">
        <v>300000</v>
      </c>
    </row>
    <row r="52" spans="1:17">
      <c r="A52" s="4" t="s">
        <v>208</v>
      </c>
      <c r="F52" s="6" t="n">
        <v>34000</v>
      </c>
    </row>
    <row r="53" spans="1:17">
      <c r="A53" s="4" t="s">
        <v>272</v>
      </c>
      <c r="F53" s="6" t="n">
        <v>21247</v>
      </c>
    </row>
    <row r="54" spans="1:17">
      <c r="A54" s="4" t="s">
        <v>273</v>
      </c>
    </row>
    <row r="55" spans="1:17">
      <c r="A55" s="4" t="s">
        <v>274</v>
      </c>
      <c r="N55" s="4" t="s">
        <v>275</v>
      </c>
    </row>
    <row r="56" spans="1:17">
      <c r="A56" s="4" t="s">
        <v>276</v>
      </c>
    </row>
    <row r="57" spans="1:17">
      <c r="A57" s="4" t="s">
        <v>215</v>
      </c>
      <c r="C57" s="5" t="n">
        <v>4000000</v>
      </c>
    </row>
    <row r="58" spans="1:17">
      <c r="A58" s="4" t="s">
        <v>257</v>
      </c>
      <c r="C58" s="6" t="n">
        <v>36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7</v>
      </c>
      <c r="B1" s="2" t="s">
        <v>278</v>
      </c>
      <c r="C1" s="2" t="s">
        <v>203</v>
      </c>
      <c r="D1" s="2" t="s">
        <v>204</v>
      </c>
      <c r="E1" s="2" t="s">
        <v>206</v>
      </c>
      <c r="F1" s="2" t="s">
        <v>207</v>
      </c>
      <c r="G1" s="2" t="s">
        <v>2</v>
      </c>
      <c r="H1" s="2" t="s">
        <v>29</v>
      </c>
      <c r="I1" s="2" t="s">
        <v>194</v>
      </c>
    </row>
    <row r="2" spans="1:9">
      <c r="A2" s="4" t="s">
        <v>209</v>
      </c>
      <c r="D2" s="5" t="n">
        <v>1600000</v>
      </c>
      <c r="G2" s="5" t="n">
        <v>154004156</v>
      </c>
      <c r="H2" s="5" t="n">
        <v>148003140</v>
      </c>
      <c r="I2" s="5" t="n">
        <v>6500000</v>
      </c>
    </row>
    <row r="3" spans="1:9">
      <c r="A3" s="4" t="s">
        <v>210</v>
      </c>
      <c r="D3" s="6" t="n">
        <v>15000</v>
      </c>
    </row>
    <row r="4" spans="1:9">
      <c r="A4" s="4" t="s">
        <v>257</v>
      </c>
      <c r="G4" s="6" t="n">
        <v>153780</v>
      </c>
      <c r="H4" s="6" t="n">
        <v>148003</v>
      </c>
    </row>
    <row r="5" spans="1:9">
      <c r="A5" s="4" t="s">
        <v>211</v>
      </c>
    </row>
    <row r="6" spans="1:9">
      <c r="A6" s="4" t="s">
        <v>209</v>
      </c>
      <c r="D6" s="5" t="n">
        <v>1600000</v>
      </c>
    </row>
    <row r="7" spans="1:9">
      <c r="A7" s="4" t="s">
        <v>222</v>
      </c>
    </row>
    <row r="8" spans="1:9">
      <c r="A8" s="4" t="s">
        <v>223</v>
      </c>
      <c r="G8" s="5" t="n">
        <v>2090000</v>
      </c>
    </row>
    <row r="9" spans="1:9">
      <c r="A9" s="4" t="s">
        <v>209</v>
      </c>
      <c r="G9" s="5" t="n">
        <v>3000000</v>
      </c>
    </row>
    <row r="10" spans="1:9">
      <c r="A10" s="4" t="s">
        <v>276</v>
      </c>
    </row>
    <row r="11" spans="1:9">
      <c r="A11" s="4" t="s">
        <v>215</v>
      </c>
      <c r="C11" s="5" t="n">
        <v>4000000</v>
      </c>
    </row>
    <row r="12" spans="1:9">
      <c r="A12" s="4" t="s">
        <v>257</v>
      </c>
      <c r="C12" s="6" t="n">
        <v>360000</v>
      </c>
    </row>
    <row r="13" spans="1:9">
      <c r="A13" s="4" t="s">
        <v>279</v>
      </c>
    </row>
    <row r="14" spans="1:9">
      <c r="A14" s="4" t="s">
        <v>280</v>
      </c>
      <c r="B14" s="6" t="n">
        <v>231270</v>
      </c>
    </row>
    <row r="15" spans="1:9">
      <c r="A15" s="4" t="s">
        <v>215</v>
      </c>
      <c r="B15" s="5" t="n">
        <v>2000000</v>
      </c>
    </row>
    <row r="16" spans="1:9">
      <c r="A16" s="4" t="s">
        <v>271</v>
      </c>
      <c r="B16" s="5" t="n">
        <v>2000000</v>
      </c>
    </row>
    <row r="17" spans="1:9">
      <c r="A17" s="4" t="s">
        <v>264</v>
      </c>
    </row>
    <row r="18" spans="1:9">
      <c r="A18" s="4" t="s">
        <v>219</v>
      </c>
      <c r="E18" s="6" t="n">
        <v>5000</v>
      </c>
    </row>
    <row r="19" spans="1:9">
      <c r="A19" s="4" t="s">
        <v>225</v>
      </c>
      <c r="E19" s="5" t="n">
        <v>3000000</v>
      </c>
    </row>
    <row r="20" spans="1:9">
      <c r="A20" s="4" t="s">
        <v>223</v>
      </c>
      <c r="C20" s="5" t="n">
        <v>2090000</v>
      </c>
      <c r="F20" s="5" t="n">
        <v>2090000</v>
      </c>
    </row>
    <row r="21" spans="1:9">
      <c r="A21" s="4" t="s">
        <v>281</v>
      </c>
    </row>
    <row r="22" spans="1:9">
      <c r="A22" s="4" t="s">
        <v>219</v>
      </c>
      <c r="E22" s="6" t="n">
        <v>4000</v>
      </c>
    </row>
    <row r="23" spans="1:9">
      <c r="A23" s="4" t="s">
        <v>225</v>
      </c>
      <c r="E23" s="5" t="n">
        <v>500000</v>
      </c>
    </row>
    <row r="24" spans="1:9">
      <c r="A24" s="4" t="s">
        <v>282</v>
      </c>
    </row>
    <row r="25" spans="1:9">
      <c r="A25" s="4" t="s">
        <v>219</v>
      </c>
      <c r="E25" s="6" t="n">
        <v>4000</v>
      </c>
    </row>
    <row r="26" spans="1:9">
      <c r="A26" s="4" t="s">
        <v>225</v>
      </c>
      <c r="E26" s="5" t="n">
        <v>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83</v>
      </c>
      <c r="B1" s="2" t="s">
        <v>1</v>
      </c>
    </row>
    <row r="2" spans="1:3">
      <c r="B2" s="2" t="s">
        <v>2</v>
      </c>
      <c r="C2" s="2" t="s">
        <v>29</v>
      </c>
    </row>
    <row r="3" spans="1:3">
      <c r="A3" s="3" t="s">
        <v>284</v>
      </c>
    </row>
    <row r="4" spans="1:3">
      <c r="A4" s="4" t="s">
        <v>285</v>
      </c>
      <c r="B4" s="6" t="n">
        <v>145543</v>
      </c>
      <c r="C4" s="6" t="n">
        <v>567043</v>
      </c>
    </row>
    <row r="5" spans="1:3">
      <c r="A5" s="4" t="s">
        <v>286</v>
      </c>
      <c r="B5" s="4" t="s">
        <v>35</v>
      </c>
      <c r="C5" s="4" t="s">
        <v>35</v>
      </c>
    </row>
    <row r="6" spans="1:3">
      <c r="A6" s="4" t="s">
        <v>287</v>
      </c>
      <c r="B6" s="4" t="s">
        <v>35</v>
      </c>
      <c r="C6" s="5" t="n">
        <v>-421000</v>
      </c>
    </row>
    <row r="7" spans="1:3">
      <c r="A7" s="4" t="s">
        <v>288</v>
      </c>
      <c r="B7" s="6" t="n">
        <v>145543</v>
      </c>
      <c r="C7" s="6" t="n">
        <v>1455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89</v>
      </c>
      <c r="B1" s="2" t="s">
        <v>1</v>
      </c>
    </row>
    <row r="2" spans="1:3">
      <c r="B2" s="2" t="s">
        <v>2</v>
      </c>
      <c r="C2" s="2" t="s">
        <v>29</v>
      </c>
    </row>
    <row r="3" spans="1:3">
      <c r="A3" s="4" t="s">
        <v>290</v>
      </c>
      <c r="B3" s="6" t="n">
        <v>150000</v>
      </c>
      <c r="C3" s="6" t="n">
        <v>177370</v>
      </c>
    </row>
    <row r="4" spans="1:3">
      <c r="A4" s="4" t="s">
        <v>251</v>
      </c>
      <c r="B4" s="4" t="s">
        <v>291</v>
      </c>
    </row>
    <row r="5" spans="1:3">
      <c r="A5" s="4" t="s">
        <v>292</v>
      </c>
      <c r="B5" s="5" t="n">
        <v>1579044</v>
      </c>
      <c r="C5" s="5" t="n">
        <v>1579044</v>
      </c>
    </row>
    <row r="6" spans="1:3">
      <c r="A6" s="4" t="s">
        <v>293</v>
      </c>
      <c r="B6" s="6" t="n">
        <v>258338</v>
      </c>
    </row>
    <row r="7" spans="1:3">
      <c r="A7" s="4" t="s">
        <v>294</v>
      </c>
      <c r="C7" s="6" t="n">
        <v>40390</v>
      </c>
    </row>
    <row r="8" spans="1:3">
      <c r="A8" s="4" t="s">
        <v>258</v>
      </c>
    </row>
    <row r="9" spans="1:3">
      <c r="A9" s="4" t="s">
        <v>295</v>
      </c>
      <c r="C9" s="4" t="s">
        <v>296</v>
      </c>
    </row>
    <row r="10" spans="1:3">
      <c r="A10" s="4" t="s">
        <v>261</v>
      </c>
    </row>
    <row r="11" spans="1:3">
      <c r="A11" s="4" t="s">
        <v>295</v>
      </c>
      <c r="C11"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98</v>
      </c>
      <c r="B1" s="2" t="s">
        <v>1</v>
      </c>
    </row>
    <row r="2" spans="1:3">
      <c r="B2" s="2" t="s">
        <v>2</v>
      </c>
      <c r="C2" s="2" t="s">
        <v>29</v>
      </c>
    </row>
    <row r="3" spans="1:3">
      <c r="A3" s="3" t="s">
        <v>299</v>
      </c>
    </row>
    <row r="4" spans="1:3">
      <c r="A4" s="4" t="s">
        <v>300</v>
      </c>
      <c r="B4" s="6" t="n">
        <v>-182000</v>
      </c>
      <c r="C4" s="6" t="n">
        <v>-880000</v>
      </c>
    </row>
    <row r="5" spans="1:3">
      <c r="A5" s="4" t="s">
        <v>301</v>
      </c>
      <c r="B5" s="5" t="n">
        <v>182000</v>
      </c>
      <c r="C5" s="5" t="n">
        <v>880000</v>
      </c>
    </row>
    <row r="6" spans="1:3">
      <c r="A6" s="4" t="s">
        <v>302</v>
      </c>
      <c r="B6" s="4" t="s">
        <v>35</v>
      </c>
      <c r="C6" s="4" t="s">
        <v>35</v>
      </c>
    </row>
    <row r="7" spans="1:3">
      <c r="A7" s="3" t="s">
        <v>303</v>
      </c>
    </row>
    <row r="8" spans="1:3">
      <c r="A8" s="4" t="s">
        <v>304</v>
      </c>
      <c r="B8" s="5" t="n">
        <v>3884000</v>
      </c>
      <c r="C8" s="5" t="n">
        <v>3702000</v>
      </c>
    </row>
    <row r="9" spans="1:3">
      <c r="A9" s="4" t="s">
        <v>305</v>
      </c>
      <c r="B9" s="5" t="n">
        <v>-3884000</v>
      </c>
      <c r="C9" s="5" t="n">
        <v>-3702000</v>
      </c>
    </row>
    <row r="10" spans="1:3">
      <c r="A10" s="4" t="s">
        <v>306</v>
      </c>
      <c r="B10" s="4" t="s">
        <v>35</v>
      </c>
      <c r="C10" s="4" t="s">
        <v>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29</v>
      </c>
    </row>
    <row r="2" spans="1:3">
      <c r="A2" s="3" t="s">
        <v>45</v>
      </c>
    </row>
    <row r="3" spans="1:3">
      <c r="A3" s="4" t="s">
        <v>53</v>
      </c>
      <c r="B3" s="7" t="n">
        <v>0.001</v>
      </c>
      <c r="C3" s="7" t="n">
        <v>0.001</v>
      </c>
    </row>
    <row r="4" spans="1:3">
      <c r="A4" s="4" t="s">
        <v>54</v>
      </c>
      <c r="B4" s="5" t="n">
        <v>300000000</v>
      </c>
      <c r="C4" s="5" t="n">
        <v>300000000</v>
      </c>
    </row>
    <row r="5" spans="1:3">
      <c r="A5" s="4" t="s">
        <v>55</v>
      </c>
      <c r="B5" s="5" t="n">
        <v>154004156</v>
      </c>
      <c r="C5" s="5" t="n">
        <v>148003140</v>
      </c>
    </row>
    <row r="6" spans="1:3">
      <c r="A6" s="4" t="s">
        <v>56</v>
      </c>
      <c r="B6" s="5" t="n">
        <v>154004156</v>
      </c>
      <c r="C6" s="5" t="n">
        <v>148003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307</v>
      </c>
      <c r="B1" s="2" t="s">
        <v>1</v>
      </c>
    </row>
    <row r="2" spans="1:2">
      <c r="B2" s="2" t="s">
        <v>308</v>
      </c>
    </row>
    <row r="3" spans="1:2">
      <c r="A3" s="3" t="s">
        <v>309</v>
      </c>
    </row>
    <row r="4" spans="1:2">
      <c r="A4" s="4" t="s">
        <v>310</v>
      </c>
      <c r="B4" s="6" t="n">
        <v>11400000</v>
      </c>
    </row>
    <row r="5" spans="1:2">
      <c r="A5" s="4" t="s">
        <v>311</v>
      </c>
      <c r="B5" s="6" t="n">
        <v>182000</v>
      </c>
    </row>
    <row r="6" spans="1:2">
      <c r="A6" s="4" t="s">
        <v>312</v>
      </c>
      <c r="B6" s="5" t="n">
        <v>20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313</v>
      </c>
      <c r="B1" s="2" t="s">
        <v>314</v>
      </c>
      <c r="C1" s="2" t="s">
        <v>2</v>
      </c>
      <c r="D1" s="2" t="s">
        <v>29</v>
      </c>
      <c r="E1" s="2" t="s">
        <v>204</v>
      </c>
      <c r="F1" s="2" t="s">
        <v>194</v>
      </c>
    </row>
    <row r="2" spans="1:6">
      <c r="A2" s="4" t="s">
        <v>55</v>
      </c>
      <c r="C2" s="5" t="n">
        <v>154004156</v>
      </c>
      <c r="D2" s="5" t="n">
        <v>148003140</v>
      </c>
      <c r="E2" s="5" t="n">
        <v>1600000</v>
      </c>
      <c r="F2" s="5" t="n">
        <v>6500000</v>
      </c>
    </row>
    <row r="3" spans="1:6">
      <c r="A3" s="4" t="s">
        <v>315</v>
      </c>
    </row>
    <row r="4" spans="1:6">
      <c r="A4" s="4" t="s">
        <v>55</v>
      </c>
      <c r="B4" s="5" t="n">
        <v>6464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7</v>
      </c>
      <c r="B1" s="2" t="s">
        <v>1</v>
      </c>
    </row>
    <row r="2" spans="1:3">
      <c r="B2" s="2" t="s">
        <v>2</v>
      </c>
      <c r="C2" s="2" t="s">
        <v>29</v>
      </c>
    </row>
    <row r="3" spans="1:3">
      <c r="A3" s="3" t="s">
        <v>58</v>
      </c>
    </row>
    <row r="4" spans="1:3">
      <c r="A4" s="4" t="s">
        <v>59</v>
      </c>
      <c r="B4" s="6" t="n">
        <v>242007</v>
      </c>
      <c r="C4" s="6" t="n">
        <v>53266</v>
      </c>
    </row>
    <row r="5" spans="1:3">
      <c r="A5" s="4" t="s">
        <v>60</v>
      </c>
      <c r="B5" s="5" t="n">
        <v>117931</v>
      </c>
      <c r="C5" s="5" t="n">
        <v>27512</v>
      </c>
    </row>
    <row r="6" spans="1:3">
      <c r="A6" s="4" t="s">
        <v>61</v>
      </c>
      <c r="B6" s="5" t="n">
        <v>124076</v>
      </c>
      <c r="C6" s="5" t="n">
        <v>25754</v>
      </c>
    </row>
    <row r="7" spans="1:3">
      <c r="A7" s="3" t="s">
        <v>62</v>
      </c>
    </row>
    <row r="8" spans="1:3">
      <c r="A8" s="4" t="s">
        <v>63</v>
      </c>
      <c r="B8" s="5" t="n">
        <v>641551</v>
      </c>
      <c r="C8" s="5" t="n">
        <v>2608468</v>
      </c>
    </row>
    <row r="9" spans="1:3">
      <c r="A9" s="4" t="s">
        <v>64</v>
      </c>
      <c r="B9" s="5" t="n">
        <v>641551</v>
      </c>
      <c r="C9" s="5" t="n">
        <v>2608468</v>
      </c>
    </row>
    <row r="10" spans="1:3">
      <c r="A10" s="4" t="s">
        <v>65</v>
      </c>
      <c r="B10" s="5" t="n">
        <v>-517475</v>
      </c>
      <c r="C10" s="5" t="n">
        <v>-2582714</v>
      </c>
    </row>
    <row r="11" spans="1:3">
      <c r="A11" s="3" t="s">
        <v>66</v>
      </c>
    </row>
    <row r="12" spans="1:3">
      <c r="A12" s="4" t="s">
        <v>67</v>
      </c>
      <c r="B12" s="5" t="n">
        <v>-18260</v>
      </c>
      <c r="C12" s="5" t="n">
        <v>-9147</v>
      </c>
    </row>
    <row r="13" spans="1:3">
      <c r="A13" s="4" t="s">
        <v>68</v>
      </c>
      <c r="B13" s="5" t="n">
        <v>-18260</v>
      </c>
      <c r="C13" s="5" t="n">
        <v>-9147</v>
      </c>
    </row>
    <row r="14" spans="1:3">
      <c r="A14" s="4" t="s">
        <v>69</v>
      </c>
      <c r="B14" s="6" t="n">
        <v>-535735</v>
      </c>
      <c r="C14" s="6" t="n">
        <v>-2591861</v>
      </c>
    </row>
    <row r="15" spans="1:3">
      <c r="A15" s="3" t="s">
        <v>70</v>
      </c>
    </row>
    <row r="16" spans="1:3">
      <c r="A16" s="4" t="s">
        <v>71</v>
      </c>
      <c r="B16" s="6" t="n">
        <v>0</v>
      </c>
      <c r="C16" s="8" t="n">
        <v>-0.02</v>
      </c>
    </row>
    <row r="17" spans="1:3">
      <c r="A17" s="4" t="s">
        <v>72</v>
      </c>
      <c r="B17" s="5" t="n">
        <v>152097840</v>
      </c>
      <c r="C17" s="5" t="n">
        <v>1386808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9"/>
    <col customWidth="1" max="5" min="5" width="20"/>
    <col customWidth="1" max="6" min="6" width="12"/>
  </cols>
  <sheetData>
    <row r="1" spans="1:6">
      <c r="A1" s="1" t="s">
        <v>73</v>
      </c>
      <c r="B1" s="2" t="s">
        <v>74</v>
      </c>
      <c r="C1" s="2" t="s">
        <v>47</v>
      </c>
      <c r="D1" s="2" t="s">
        <v>75</v>
      </c>
      <c r="E1" s="2" t="s">
        <v>49</v>
      </c>
      <c r="F1" s="2" t="s">
        <v>76</v>
      </c>
    </row>
    <row r="2" spans="1:6">
      <c r="A2" s="4" t="s">
        <v>77</v>
      </c>
      <c r="B2" s="5" t="n">
        <v>108197640</v>
      </c>
    </row>
    <row r="3" spans="1:6">
      <c r="A3" s="4" t="s">
        <v>78</v>
      </c>
      <c r="B3" s="6" t="n">
        <v>108198</v>
      </c>
      <c r="C3" s="6" t="n">
        <v>7609329</v>
      </c>
      <c r="D3" s="6" t="n">
        <v>341250</v>
      </c>
      <c r="E3" s="6" t="n">
        <v>-9668287</v>
      </c>
      <c r="F3" s="6" t="n">
        <v>-1609510</v>
      </c>
    </row>
    <row r="4" spans="1:6">
      <c r="A4" s="4" t="s">
        <v>79</v>
      </c>
      <c r="B4" s="4" t="s">
        <v>35</v>
      </c>
      <c r="C4" s="4" t="s">
        <v>35</v>
      </c>
      <c r="D4" s="5" t="n">
        <v>139625</v>
      </c>
      <c r="E4" s="4" t="s">
        <v>35</v>
      </c>
      <c r="F4" s="5" t="n">
        <v>139625</v>
      </c>
    </row>
    <row r="5" spans="1:6">
      <c r="A5" s="4" t="s">
        <v>80</v>
      </c>
      <c r="B5" s="5" t="n">
        <v>19019156</v>
      </c>
    </row>
    <row r="6" spans="1:6">
      <c r="A6" s="4" t="s">
        <v>81</v>
      </c>
      <c r="B6" s="6" t="n">
        <v>19019</v>
      </c>
      <c r="C6" s="5" t="n">
        <v>1692955</v>
      </c>
      <c r="D6" s="4" t="s">
        <v>35</v>
      </c>
      <c r="E6" s="4" t="s">
        <v>35</v>
      </c>
      <c r="F6" s="6" t="n">
        <v>1711974</v>
      </c>
    </row>
    <row r="7" spans="1:6">
      <c r="A7" s="4" t="s">
        <v>82</v>
      </c>
      <c r="B7" s="5" t="n">
        <v>12055500</v>
      </c>
      <c r="F7" s="5" t="n">
        <v>1861666</v>
      </c>
    </row>
    <row r="8" spans="1:6">
      <c r="A8" s="4" t="s">
        <v>83</v>
      </c>
      <c r="B8" s="6" t="n">
        <v>12055</v>
      </c>
      <c r="C8" s="5" t="n">
        <v>914626</v>
      </c>
      <c r="D8" s="5" t="n">
        <v>-341250</v>
      </c>
      <c r="E8" s="4" t="s">
        <v>35</v>
      </c>
      <c r="F8" s="6" t="n">
        <v>585431</v>
      </c>
    </row>
    <row r="9" spans="1:6">
      <c r="A9" s="4" t="s">
        <v>84</v>
      </c>
      <c r="B9" s="5" t="n">
        <v>6030844</v>
      </c>
    </row>
    <row r="10" spans="1:6">
      <c r="A10" s="4" t="s">
        <v>85</v>
      </c>
      <c r="B10" s="6" t="n">
        <v>6031</v>
      </c>
      <c r="C10" s="5" t="n">
        <v>536745</v>
      </c>
      <c r="D10" s="4" t="s">
        <v>35</v>
      </c>
      <c r="E10" s="4" t="s">
        <v>35</v>
      </c>
      <c r="F10" s="5" t="n">
        <v>542776</v>
      </c>
    </row>
    <row r="11" spans="1:6">
      <c r="A11" s="4" t="s">
        <v>86</v>
      </c>
      <c r="B11" s="5" t="n">
        <v>270000</v>
      </c>
    </row>
    <row r="12" spans="1:6">
      <c r="A12" s="4" t="s">
        <v>87</v>
      </c>
      <c r="B12" s="6" t="n">
        <v>2700</v>
      </c>
      <c r="C12" s="5" t="n">
        <v>418800</v>
      </c>
      <c r="D12" s="4" t="s">
        <v>35</v>
      </c>
      <c r="E12" s="4" t="s">
        <v>35</v>
      </c>
      <c r="F12" s="5" t="n">
        <v>421500</v>
      </c>
    </row>
    <row r="13" spans="1:6">
      <c r="A13" s="4" t="s">
        <v>88</v>
      </c>
      <c r="B13" s="4" t="s">
        <v>35</v>
      </c>
      <c r="C13" s="4" t="s">
        <v>35</v>
      </c>
      <c r="D13" s="4" t="s">
        <v>35</v>
      </c>
      <c r="E13" s="5" t="n">
        <v>-2591861</v>
      </c>
      <c r="F13" s="5" t="n">
        <v>-2591861</v>
      </c>
    </row>
    <row r="14" spans="1:6">
      <c r="A14" s="4" t="s">
        <v>89</v>
      </c>
      <c r="B14" s="5" t="n">
        <v>148003140</v>
      </c>
    </row>
    <row r="15" spans="1:6">
      <c r="A15" s="4" t="s">
        <v>90</v>
      </c>
      <c r="B15" s="6" t="n">
        <v>148003</v>
      </c>
      <c r="C15" s="5" t="n">
        <v>11172455</v>
      </c>
      <c r="D15" s="5" t="n">
        <v>139625</v>
      </c>
      <c r="E15" s="5" t="n">
        <v>-12260148</v>
      </c>
      <c r="F15" s="5" t="n">
        <v>-800065</v>
      </c>
    </row>
    <row r="16" spans="1:6">
      <c r="A16" s="4" t="s">
        <v>91</v>
      </c>
      <c r="B16" s="4" t="s">
        <v>35</v>
      </c>
      <c r="C16" s="5" t="n">
        <v>298728</v>
      </c>
      <c r="D16" s="4" t="s">
        <v>35</v>
      </c>
      <c r="E16" s="4" t="s">
        <v>35</v>
      </c>
      <c r="F16" s="5" t="n">
        <v>298728</v>
      </c>
    </row>
    <row r="17" spans="1:6">
      <c r="A17" s="4" t="s">
        <v>82</v>
      </c>
      <c r="B17" s="5" t="n">
        <v>5777016</v>
      </c>
    </row>
    <row r="18" spans="1:6">
      <c r="A18" s="4" t="s">
        <v>83</v>
      </c>
      <c r="B18" s="6" t="n">
        <v>5777</v>
      </c>
      <c r="C18" s="5" t="n">
        <v>418948</v>
      </c>
      <c r="D18" s="5" t="n">
        <v>-139625</v>
      </c>
      <c r="E18" s="4" t="s">
        <v>35</v>
      </c>
      <c r="F18" s="5" t="n">
        <v>285100</v>
      </c>
    </row>
    <row r="19" spans="1:6">
      <c r="A19" s="4" t="s">
        <v>87</v>
      </c>
      <c r="F19" s="4" t="s">
        <v>35</v>
      </c>
    </row>
    <row r="20" spans="1:6">
      <c r="A20" s="4" t="s">
        <v>88</v>
      </c>
      <c r="B20" s="4" t="s">
        <v>35</v>
      </c>
      <c r="C20" s="4" t="s">
        <v>35</v>
      </c>
      <c r="D20" s="4" t="s">
        <v>35</v>
      </c>
      <c r="E20" s="5" t="n">
        <v>-535735</v>
      </c>
      <c r="F20" s="5" t="n">
        <v>-535735</v>
      </c>
    </row>
    <row r="21" spans="1:6">
      <c r="A21" s="4" t="s">
        <v>92</v>
      </c>
      <c r="B21" s="5" t="n">
        <v>153780156</v>
      </c>
    </row>
    <row r="22" spans="1:6">
      <c r="A22" s="4" t="s">
        <v>93</v>
      </c>
      <c r="B22" s="6" t="n">
        <v>153780</v>
      </c>
      <c r="C22" s="6" t="n">
        <v>11890131</v>
      </c>
      <c r="D22" s="4" t="s">
        <v>35</v>
      </c>
      <c r="E22" s="6" t="n">
        <v>-12795883</v>
      </c>
      <c r="F22" s="6" t="n">
        <v>-7519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29</v>
      </c>
    </row>
    <row r="3" spans="1:3">
      <c r="A3" s="3" t="s">
        <v>95</v>
      </c>
    </row>
    <row r="4" spans="1:3">
      <c r="A4" s="4" t="s">
        <v>69</v>
      </c>
      <c r="B4" s="6" t="n">
        <v>-535735</v>
      </c>
      <c r="C4" s="6" t="n">
        <v>-2591861</v>
      </c>
    </row>
    <row r="5" spans="1:3">
      <c r="A5" s="3" t="s">
        <v>96</v>
      </c>
    </row>
    <row r="6" spans="1:3">
      <c r="A6" s="4" t="s">
        <v>97</v>
      </c>
      <c r="B6" s="4" t="s">
        <v>35</v>
      </c>
      <c r="C6" s="5" t="n">
        <v>1711974</v>
      </c>
    </row>
    <row r="7" spans="1:3">
      <c r="A7" s="3" t="s">
        <v>98</v>
      </c>
    </row>
    <row r="8" spans="1:3">
      <c r="A8" s="4" t="s">
        <v>99</v>
      </c>
      <c r="B8" s="5" t="n">
        <v>-96773</v>
      </c>
      <c r="C8" s="5" t="n">
        <v>-8854</v>
      </c>
    </row>
    <row r="9" spans="1:3">
      <c r="A9" s="4" t="s">
        <v>33</v>
      </c>
      <c r="B9" s="5" t="n">
        <v>-20050</v>
      </c>
      <c r="C9" s="5" t="n">
        <v>-10045</v>
      </c>
    </row>
    <row r="10" spans="1:3">
      <c r="A10" s="4" t="s">
        <v>34</v>
      </c>
      <c r="B10" s="5" t="n">
        <v>216</v>
      </c>
      <c r="C10" s="5" t="n">
        <v>654</v>
      </c>
    </row>
    <row r="11" spans="1:3">
      <c r="A11" s="4" t="s">
        <v>100</v>
      </c>
      <c r="B11" s="5" t="n">
        <v>178990</v>
      </c>
      <c r="C11" s="5" t="n">
        <v>44948</v>
      </c>
    </row>
    <row r="12" spans="1:3">
      <c r="A12" s="4" t="s">
        <v>101</v>
      </c>
      <c r="B12" s="4" t="s">
        <v>35</v>
      </c>
      <c r="C12" s="5" t="n">
        <v>9147</v>
      </c>
    </row>
    <row r="13" spans="1:3">
      <c r="A13" s="4" t="s">
        <v>102</v>
      </c>
      <c r="B13" s="4" t="s">
        <v>35</v>
      </c>
      <c r="C13" s="4" t="s">
        <v>35</v>
      </c>
    </row>
    <row r="14" spans="1:3">
      <c r="A14" s="4" t="s">
        <v>103</v>
      </c>
      <c r="B14" s="5" t="n">
        <v>-473352</v>
      </c>
      <c r="C14" s="5" t="n">
        <v>-844037</v>
      </c>
    </row>
    <row r="15" spans="1:3">
      <c r="A15" s="3" t="s">
        <v>104</v>
      </c>
    </row>
    <row r="16" spans="1:3">
      <c r="A16" s="4" t="s">
        <v>105</v>
      </c>
      <c r="B16" s="4" t="s">
        <v>35</v>
      </c>
      <c r="C16" s="4" t="s">
        <v>35</v>
      </c>
    </row>
    <row r="17" spans="1:3">
      <c r="A17" s="3" t="s">
        <v>106</v>
      </c>
    </row>
    <row r="18" spans="1:3">
      <c r="A18" s="4" t="s">
        <v>107</v>
      </c>
      <c r="B18" s="5" t="n">
        <v>66138</v>
      </c>
      <c r="C18" s="5" t="n">
        <v>146190</v>
      </c>
    </row>
    <row r="19" spans="1:3">
      <c r="A19" s="4" t="s">
        <v>108</v>
      </c>
      <c r="B19" s="4" t="s">
        <v>35</v>
      </c>
      <c r="C19" s="5" t="n">
        <v>-34000</v>
      </c>
    </row>
    <row r="20" spans="1:3">
      <c r="A20" s="4" t="s">
        <v>109</v>
      </c>
      <c r="B20" s="5" t="n">
        <v>150000</v>
      </c>
      <c r="C20" s="4" t="s">
        <v>35</v>
      </c>
    </row>
    <row r="21" spans="1:3">
      <c r="A21" s="4" t="s">
        <v>110</v>
      </c>
      <c r="B21" s="5" t="n">
        <v>285100</v>
      </c>
      <c r="C21" s="5" t="n">
        <v>725056</v>
      </c>
    </row>
    <row r="22" spans="1:3">
      <c r="A22" s="4" t="s">
        <v>111</v>
      </c>
      <c r="B22" s="5" t="n">
        <v>501238</v>
      </c>
      <c r="C22" s="5" t="n">
        <v>837246</v>
      </c>
    </row>
    <row r="23" spans="1:3">
      <c r="A23" s="4" t="s">
        <v>112</v>
      </c>
      <c r="B23" s="5" t="n">
        <v>27886</v>
      </c>
      <c r="C23" s="5" t="n">
        <v>-6791</v>
      </c>
    </row>
    <row r="24" spans="1:3">
      <c r="A24" s="4" t="s">
        <v>113</v>
      </c>
      <c r="B24" s="5" t="n">
        <v>1481</v>
      </c>
      <c r="C24" s="5" t="n">
        <v>8272</v>
      </c>
    </row>
    <row r="25" spans="1:3">
      <c r="A25" s="4" t="s">
        <v>114</v>
      </c>
      <c r="B25" s="5" t="n">
        <v>29367</v>
      </c>
      <c r="C25" s="5" t="n">
        <v>1481</v>
      </c>
    </row>
    <row r="26" spans="1:3">
      <c r="A26" s="3" t="s">
        <v>115</v>
      </c>
    </row>
    <row r="27" spans="1:3">
      <c r="A27" s="4" t="s">
        <v>116</v>
      </c>
      <c r="B27" s="4" t="s">
        <v>35</v>
      </c>
      <c r="C27" s="4" t="s">
        <v>35</v>
      </c>
    </row>
    <row r="28" spans="1:3">
      <c r="A28" s="4" t="s">
        <v>117</v>
      </c>
      <c r="B28" s="4" t="s">
        <v>35</v>
      </c>
      <c r="C28" s="4" t="s">
        <v>35</v>
      </c>
    </row>
    <row r="29" spans="1:3">
      <c r="A29" s="3" t="s">
        <v>118</v>
      </c>
    </row>
    <row r="30" spans="1:3">
      <c r="A30" s="4" t="s">
        <v>119</v>
      </c>
      <c r="B30" s="4" t="s">
        <v>35</v>
      </c>
      <c r="C30" s="5" t="n">
        <v>421000</v>
      </c>
    </row>
    <row r="31" spans="1:3">
      <c r="A31" s="4" t="s">
        <v>120</v>
      </c>
      <c r="B31" s="5" t="n">
        <v>298728</v>
      </c>
      <c r="C31" s="4" t="s">
        <v>35</v>
      </c>
    </row>
    <row r="32" spans="1:3">
      <c r="A32" s="4" t="s">
        <v>121</v>
      </c>
      <c r="B32" s="5" t="n">
        <v>139625</v>
      </c>
      <c r="C32" s="4" t="s">
        <v>35</v>
      </c>
    </row>
    <row r="33" spans="1:3">
      <c r="A33" s="4" t="s">
        <v>122</v>
      </c>
      <c r="B33" s="4" t="s">
        <v>35</v>
      </c>
      <c r="C33" s="6" t="n">
        <v>5427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1T15:49:13Z</dcterms:created>
  <dcterms:modified xmlns:dcterms="http://purl.org/dc/terms/" xmlns:xsi="http://www.w3.org/2001/XMLSchema-instance" xsi:type="dcterms:W3CDTF">2017-06-01T15:49:13Z</dcterms:modified>
</cp:coreProperties>
</file>